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ash" sheetId="5" r:id="rId5"/>
    <s:sheet name="Basis of Presentation" sheetId="6" r:id="rId6"/>
    <s:sheet name="Long-Term Debt" sheetId="7" r:id="rId7"/>
    <s:sheet name="Net Income Per Share" sheetId="8" r:id="rId8"/>
    <s:sheet name="Related Party" sheetId="9" r:id="rId9"/>
    <s:sheet name="Stock-Based Compensation" sheetId="10" r:id="rId10"/>
    <s:sheet name="Income Taxes" sheetId="11" r:id="rId11"/>
    <s:sheet name="Legal Proceedings" sheetId="12" r:id="rId12"/>
    <s:sheet name="Stock Repurchases" sheetId="13" r:id="rId13"/>
    <s:sheet name="Basis of Presentation (Policies" sheetId="14" r:id="rId14"/>
    <s:sheet name="Net Income Per Share (Tables)" sheetId="15" r:id="rId15"/>
    <s:sheet name="Stock-Based Compensation (Table" sheetId="16" r:id="rId16"/>
    <s:sheet name="Income Taxes (Tables)" sheetId="17" r:id="rId17"/>
    <s:sheet name="Long-Term Debt - Additional Inf" sheetId="18" r:id="rId18"/>
    <s:sheet name="Reconciliation of Basic and Dil" sheetId="19" r:id="rId19"/>
    <s:sheet name="Net Income Per Share - Addition" sheetId="20" r:id="rId20"/>
    <s:sheet name="Related Party Transactions - Ad" sheetId="21" r:id="rId21"/>
    <s:sheet name="Stock-Based Compensation - Addi" sheetId="22" r:id="rId22"/>
    <s:sheet name="Information Related to Stock-Ba" sheetId="23" r:id="rId23"/>
    <s:sheet name="Black-Scholes Option-Pricing Mo" sheetId="24" r:id="rId24"/>
    <s:sheet name="Stock Option Activity (Detail)" sheetId="25" r:id="rId25"/>
    <s:sheet name="Time-Vested Restricted Stock Un" sheetId="26" r:id="rId26"/>
    <s:sheet name="Performance-Based Restricted St" sheetId="27" r:id="rId27"/>
    <s:sheet name="Income Taxes - Additional Infor" sheetId="28" r:id="rId28"/>
    <s:sheet name="Reconciliation of Beginning and" sheetId="29" r:id="rId29"/>
    <s:sheet name="Stock Repurchases - Additional " sheetId="30" r:id="rId30"/>
  </s:sheets>
  <s:definedNames/>
  <s:calcPr calcId="124519" calcMode="auto" fullCalcOnLoad="1"/>
</s:workbook>
</file>

<file path=xl/sharedStrings.xml><?xml version="1.0" encoding="utf-8"?>
<sst xmlns="http://schemas.openxmlformats.org/spreadsheetml/2006/main" uniqueCount="319">
  <si>
    <t>Document and Entity Information - shares</t>
  </si>
  <si>
    <t>9 Months Ended</t>
  </si>
  <si>
    <t>Sep. 29, 2015</t>
  </si>
  <si>
    <t>Oct. 30, 2015</t>
  </si>
  <si>
    <t>Document And Entity Information [Abstract]</t>
  </si>
  <si>
    <t>Document Type</t>
  </si>
  <si>
    <t>10-Q</t>
  </si>
  <si>
    <t>Amendment Flag</t>
  </si>
  <si>
    <t>false</t>
  </si>
  <si>
    <t>Document Period End Date</t>
  </si>
  <si>
    <t>Sep. 29,
		2015</t>
  </si>
  <si>
    <t>Document Fiscal Year Focus</t>
  </si>
  <si>
    <t>Document Fiscal Period Focus</t>
  </si>
  <si>
    <t>Q3</t>
  </si>
  <si>
    <t>Trading Symbol</t>
  </si>
  <si>
    <t>BJRI</t>
  </si>
  <si>
    <t>Entity Registrant Name</t>
  </si>
  <si>
    <t>BJs RESTAURANTS INC</t>
  </si>
  <si>
    <t>Entity Central Index Key</t>
  </si>
  <si>
    <t>Current Fiscal Year End Date</t>
  </si>
  <si>
    <t>--12-29</t>
  </si>
  <si>
    <t>Entity Filer Category</t>
  </si>
  <si>
    <t>Large Accelerated Filer</t>
  </si>
  <si>
    <t>Entity Common Stock, Shares Outstanding</t>
  </si>
  <si>
    <t>Consolidated Balance Sheets - USD ($) $ in Thousands</t>
  </si>
  <si>
    <t>Dec. 30, 2014</t>
  </si>
  <si>
    <t>Current assets:</t>
  </si>
  <si>
    <t>Cash and cash equivalents</t>
  </si>
  <si>
    <t>Accounts and other receivables, net</t>
  </si>
  <si>
    <t>Inventories, net</t>
  </si>
  <si>
    <t>Prepaids and other current assets</t>
  </si>
  <si>
    <t>Deferred income taxes</t>
  </si>
  <si>
    <t>Total current assets</t>
  </si>
  <si>
    <t>Property and equipment, net</t>
  </si>
  <si>
    <t>Goodwill</t>
  </si>
  <si>
    <t>Other assets, net</t>
  </si>
  <si>
    <t>Total assets</t>
  </si>
  <si>
    <t>Current liabilities:</t>
  </si>
  <si>
    <t>Accounts payable</t>
  </si>
  <si>
    <t>Accrued expenses</t>
  </si>
  <si>
    <t>Total current liabilities</t>
  </si>
  <si>
    <t>Deferred rent</t>
  </si>
  <si>
    <t>Deferred lease incentives</t>
  </si>
  <si>
    <t>Long-term debt</t>
  </si>
  <si>
    <t>Other liabilities</t>
  </si>
  <si>
    <t>Total liabilities</t>
  </si>
  <si>
    <t>Commitments and contingencies</t>
  </si>
  <si>
    <t xml:space="preserve"> </t>
  </si>
  <si>
    <t>Shareholders' equity:</t>
  </si>
  <si>
    <t>Preferred stock, 5,000 shares authorized, none issued or outstanding</t>
  </si>
  <si>
    <t>Common stock, no par value, 125,000 shares authorized and 25,328 and 26,229 shares issued and outstanding as of September 29, 2015 and December 30, 2014, respectively</t>
  </si>
  <si>
    <t>Capital surplus</t>
  </si>
  <si>
    <t>Retained earnings</t>
  </si>
  <si>
    <t>Total shareholders' equity</t>
  </si>
  <si>
    <t>Total liabilities and shareholders' equity</t>
  </si>
  <si>
    <t>Consolidated Balance Sheets (Parenthetical) - $ / shares</t>
  </si>
  <si>
    <t>Statement of Financial Position [Abstract]</t>
  </si>
  <si>
    <t>Preferred stock, shares authorized</t>
  </si>
  <si>
    <t>Preferred stock, issued</t>
  </si>
  <si>
    <t>Preferred stock, outstanding</t>
  </si>
  <si>
    <t>Common stock, par value</t>
  </si>
  <si>
    <t>Common stock, shares authorized</t>
  </si>
  <si>
    <t>Common stock, shares issued</t>
  </si>
  <si>
    <t>Common stock, shares outstanding</t>
  </si>
  <si>
    <t>Consolidated Statements of Income - USD ($) shares in Thousands, $ in Thousands</t>
  </si>
  <si>
    <t>3 Months Ended</t>
  </si>
  <si>
    <t>Sep. 30, 2014</t>
  </si>
  <si>
    <t>Income Statement [Abstract]</t>
  </si>
  <si>
    <t>Revenues</t>
  </si>
  <si>
    <t>Costs and expenses:</t>
  </si>
  <si>
    <t>Cost of sales</t>
  </si>
  <si>
    <t>Labor and benefits</t>
  </si>
  <si>
    <t>Occupancy and operating</t>
  </si>
  <si>
    <t>General and administrative</t>
  </si>
  <si>
    <t>Depreciation and amortization</t>
  </si>
  <si>
    <t>Restaurant opening</t>
  </si>
  <si>
    <t>Loss on disposal of assets and impairments</t>
  </si>
  <si>
    <t>Gain on lease termination, net</t>
  </si>
  <si>
    <t>Legal and other settlements</t>
  </si>
  <si>
    <t>Total costs and expenses</t>
  </si>
  <si>
    <t>Income from operations</t>
  </si>
  <si>
    <t>Other income:</t>
  </si>
  <si>
    <t>Interest (expense) income, net</t>
  </si>
  <si>
    <t>Other income, net</t>
  </si>
  <si>
    <t>Total other (expense) income</t>
  </si>
  <si>
    <t>Income before income taxes</t>
  </si>
  <si>
    <t>Income tax expense</t>
  </si>
  <si>
    <t>Net income</t>
  </si>
  <si>
    <t>Net income per share:</t>
  </si>
  <si>
    <t>Basic</t>
  </si>
  <si>
    <t>Diluted</t>
  </si>
  <si>
    <t>Weighted average number of shares outstanding:</t>
  </si>
  <si>
    <t>Consolidated Statements of Cash Flows - USD ($) $ in Thousands</t>
  </si>
  <si>
    <t>Cash flows from operating activities:</t>
  </si>
  <si>
    <t>Adjustments to reconcile net income to net cash provided by operating activities:</t>
  </si>
  <si>
    <t>Stock-based compensation expense</t>
  </si>
  <si>
    <t>Changes in assets and liabilities:</t>
  </si>
  <si>
    <t>Accounts and other receivables</t>
  </si>
  <si>
    <t>Landlord contribution for tenant improvements</t>
  </si>
  <si>
    <t>Inventories</t>
  </si>
  <si>
    <t>Other assets</t>
  </si>
  <si>
    <t>Net cash provided by operating activities</t>
  </si>
  <si>
    <t>Cash flows from investing activities:</t>
  </si>
  <si>
    <t>Purchases of property and equipment</t>
  </si>
  <si>
    <t>Proceeds from sale of assets</t>
  </si>
  <si>
    <t>Proceeds from marketable securities sold</t>
  </si>
  <si>
    <t>Purchases of marketable securities</t>
  </si>
  <si>
    <t>Net cash used in investing activities</t>
  </si>
  <si>
    <t>Cash flows from financing activities:</t>
  </si>
  <si>
    <t>Borrowings on line of credit</t>
  </si>
  <si>
    <t>Payments on line of credit</t>
  </si>
  <si>
    <t>Excess tax benefit from stock-based compensation</t>
  </si>
  <si>
    <t>Taxes paid on vested stock units under employee plans</t>
  </si>
  <si>
    <t>Proceeds from exercise of stock options</t>
  </si>
  <si>
    <t>Repurchases of common stock</t>
  </si>
  <si>
    <t>Net cash used in financing activities</t>
  </si>
  <si>
    <t>Net (decrease) increase in cash and cash equivalents</t>
  </si>
  <si>
    <t>Cash and cash equivalents, beginning of period</t>
  </si>
  <si>
    <t>Cash and cash equivalents, end of period</t>
  </si>
  <si>
    <t>Supplemental disclosure of cash flow information:</t>
  </si>
  <si>
    <t>Cash paid for income taxes</t>
  </si>
  <si>
    <t>Cash paid for interest, net of capitalized interest</t>
  </si>
  <si>
    <t>Supplemental disclosure of non-cash investing and financing activities:</t>
  </si>
  <si>
    <t>Fixed assets acquired by accounts payable</t>
  </si>
  <si>
    <t>Stock-based compensation capitalized</t>
  </si>
  <si>
    <t>[1]</t>
  </si>
  <si>
    <t>Capitalized stock-based compensation relates to our restaurant development personnel and is included in "Property and equipment, net" on the Consolidated Balance Sheets.</t>
  </si>
  <si>
    <t>Basis of Presentation</t>
  </si>
  <si>
    <t>Accounting Policies [Abstract]</t>
  </si>
  <si>
    <t>1. BASIS OF PRESENTATION
The accompanying unaudited consolidated financial statements
include the accounts of BJ’s Restaurants, Inc. (referred
to herein as the “Company” or in the first person
notations “we,” “us” and “our”)
and our wholly owned subsidiaries. The financial statements
presented herein include all material adjustments (consisting of
normal recurring adjustments) which are, in the opinion of
management, necessary for a fair statement of the financial
condition, results of operations and cash flows for the period. Our
consolidated financial statements have been prepared in accordance
with U.S. generally accepted accounting principles (“U.S.
GAAP”) for interim financial information and with the
instructions to Form 10-Q and Rule 10-01 of Regulation S-X. The
preparation of financial statements in accordance with U.S. GAAP
requires us to make certain estimates and assumptions for the
reporting periods covered by the financial statements. These
estimates and assumptions affect the reported amounts of assets,
liabilities, revenues and expenses. Actual amounts could
differ from these estimates.
Certain information and footnote disclosures normally included in
consolidated financial statements in accordance with U.S. GAAP have
been omitted pursuant to requirements of the U.S. Securities and
Exchange Commission (“SEC”). A description of our
accounting policies and other financial information is included in
our audited consolidated financial statements filed with the SEC on
Form 10-K for the year ended December 30, 2014. The
disclosures included in our accompanying interim financial
statements and footnotes should be read in conjunction with our
consolidated financial statements and notes thereto included in the
Annual Report on Form 10-K.
Recent Accounting Pronouncements
In May 2014, the Financial Accounting Standards Board
(“FASB”) issued Accounting Standards Update (ASU)
2014-09, Revenue from Contracts with Customers (Topic 606)
In August 2014, the FASB issued ASU 2014-15, Disclosure of
Uncertainties about an Entity’s Going Concern (Subtopic
205-40)
In April 2015, the FASB issued ASU 2015-03, Simplifying the
Presentation of Debt Issuance Costs (Subtopic 835-30).</t>
  </si>
  <si>
    <t>Long-Term Debt</t>
  </si>
  <si>
    <t>Debt Disclosure [Abstract]</t>
  </si>
  <si>
    <t>2. LONG-TERM DEBT
Line of Credit
On September 3, 2014, we entered into a new loan agreement
(“Credit Facility”) which amended and restated in its
entirety our prior loan agreement dated February 17,
2012. This Credit Facility, which matures on September 3,
2019, provides us with revolving loan commitments totaling $150
million, of which $50 million may be used for issuances of letters
of credit. The amount available under the Credit Facility is
reduced by outstanding letters of credit, which are used to support
our self-insurance programs. The Credit Facility contains a
commitment increase feature that could provide for an additional
$50 million in available credit upon our request and the
satisfaction of certain conditions. Our obligations under the
Credit Facility are unsecured. As of September 29, 2015,
there were borrowings of $67.5 million outstanding under the Credit
Facility and there were outstanding letters of credit totaling
approximately $14.0 million. The Credit Facility bears interest at
either our choice of LIBOR plus a percentage not to exceed 1.75%,
or at a rate ranging from Bank of America’s publicly
announced prime rate to 0.75% above Bank of America’s prime
rate, based on our level of lease and debt obligations as compared
to EBITDA and lease expenses. At September 29, 2015, interest
paid on the borrowings under the Credit Facility was approximately
$0.5 million. The weighted average interest rate was approximately
1.35%.
The Credit Facility contains provisions requiring us to maintain
compliance with certain financial and non-financial covenants,
including a Fixed Charge Coverage Ratio and a Lease Adjusted
Leverage Ratio. At September 29, 2015, we were in compliance
with these covenants.</t>
  </si>
  <si>
    <t>Net Income Per Share</t>
  </si>
  <si>
    <t>Earnings Per Share [Abstract]</t>
  </si>
  <si>
    <t>3. NET INCOME PER SHARE
Basic net income per share is computed by dividing the net income
attributable to common shareholders by the weighted average number
of common shares outstanding during the period. Diluted net income
per share reflects the potential dilution that could occur if stock
options issued by us to sell common stock at set prices were
exercised and if restrictions on restricted stock units issued by
us were to lapse (collectively, equity awards) using the treasury
stock method. Performance-based restricted stock units have been
excluded from the diluted computation because the performance-based
criteria have not been met. The consolidated financial statements
present basic and diluted net income per share.
The following table presents a reconciliation of basic and diluted
net income per share computations and the number of dilutive equity
awards (stock options and restricted stock units) that were
included in the dilutive net income per share computation (in
thousands):
For The Thirteen Weeks Ended For The Thirty-Nine Weeks
September 29, 2015 September 30, 2014 September 29, 2015 September 30, 2014
Numerator:
Net income $ 12,364 $ 6,482 $ 34,417 $ 19,144
Denominator:
Weighted-average shares outstanding – basic 25,493 27,743 25,926 28,174
Dilutive effect of equity awards 471 568 540 608
Weighted-average shares outstanding – diluted 25,964 28,311 26,466 28,782
For the thirteen weeks ended September 29, 2015 and
September 30, 2014, there were approximately 0.2 million
and 0.8 million shares of common stock equivalents,
respectively, that have been excluded from the calculation of
diluted net income per share because they are anti-dilutive. For
the thirty-nine weeks ended September 29, 2015 and
September 30, 2014, there were approximately 0.2 million
and 0.8 million shares of common stock equivalents,
respectively, that have been excluded from the calculation of
diluted net income per share because they are anti-dilutive.</t>
  </si>
  <si>
    <t>Related Party</t>
  </si>
  <si>
    <t>Related Party Transactions [Abstract]</t>
  </si>
  <si>
    <t>4. RELATED PARTY
As of September 29, 2015, the Jacmar Companies and their
affiliates (collectively referred to herein as
“Jacmar”) owned approximately 12.4% of our outstanding
common stock. In addition, James Dal Pozzo, the Chief Executive
Officer of Jacmar, is a member of our Board of Directors. We also
understand that Jacmar and its affiliates are the controlling
shareholders of the Shakey’s pizza parlor chain. Jacmar,
through its affiliation with DMA, is currently our largest supplier
of food, beverage, paper products and supplies. We began using DMA
for our national foodservice distribution in July 2006. In July
2012, we finalized a new five-year agreement with DMA, after
conducting another extensive competitive bidding process. Jacmar
services our restaurants in California and Nevada, while other DMA
distributors service our restaurants in all other states. We
believe that Jacmar sells products to us at prices comparable to
those offered by unrelated third parties based on our competitive
bidding process. Jacmar supplied us with $66.0 million and $65.2
million of food, beverage, paper products and supplies for the
thirty-nine weeks ended September 29, 2015 and
September 30, 2014, respectively, which represents 21.1% and
22.1% of our total costs of sales and operating and occupancy
costs, respectively. We had trade payables related to these
products of $5.3 million and $4.0 million, at September 29,
2015 and December 30, 2014, respectively. Jacmar does not
provide us with any produce, liquor, wine or beer products, all of
which are provided by other third party vendors and are included in
“Cost of sales” on the Consolidated Statements of
Income.</t>
  </si>
  <si>
    <t>Stock-Based Compensation</t>
  </si>
  <si>
    <t>Disclosure of Compensation Related Costs, Share-based Payments [Abstract]</t>
  </si>
  <si>
    <t>5. STOCK-BASED COMPENSATION
Our shareholder approved stock-based compensation plan is the 2005
Equity Incentive Plan (“the Plan”). Under the Plan, we
may issue shares of our common stock to employees, officers,
directors and consultants. We have granted incentive stock options,
non-qualified stock options, performance-based restricted stock
units and time-based restricted stock units (“RSUs”).
Shares subject to stock options and stock appreciation rights are
charged against the Plan share reserve on the basis of one share
for each one share granted while shares subject to other types of
awards, including restricted stock units, are currently charged
against the Plan share reserve on the basis of 1.5 shares for each
one share granted. The Plan also contains other limits with respect
to the terms of different types of incentive awards and with
respect to the number of shares subject to awards that can be
granted to an employee during any fiscal year. All options granted
under the Plan expire within 10 years of their date of
grant.
Under the Plan, we issue time-based and performance-based RSUs as a
component of the annual equity grant award to officers and other
employees and in connection with the BJ’s Gold Standard Stock
Ownership Program (the “GSSOP”). The GSSOP is a
longer-term equity incentive program for our restaurant general
managers, executive kitchen mangers and restaurant field
supervision that utilizes Company RSUs or stock options and is
dependent on each participant’s extended service with us in
their respective positions while remaining in good standing during
that service period (i.e., five years).
The Plan permits us to set the vesting terms and exercise period
for awards at our discretion. Stock options generally vest ratably
over 3 or 5 years, cliff vest at 3 or 5 years, or vest at 33% on
the third anniversary and 67% on the fifth anniversary, and expire
ten years from date of grant. Time-based RSUs generally vest at
20% per year for non-GSSOP RSU grantees and generally cliff
vest either at 33% on the third anniversary and 67% on the fifth
anniversary or at 100% after the fifth anniversary for GSSOP
participants. Performance-based RSUs generally cliff vest on the
third anniversary of the date of grant if the targets have been
achieved.
The following table presents information related to stock-based
compensation (in thousands):
For The Thirteen Weeks Ended For The Thirty-Nine Weeks Ended
September 29, September 30, September 29, September 30,
Labor and benefits $ 424 $ 344 $ 986 $ 1,117
General and administrative $ 988 $ 780 $ 2,954 $ 2,436
Legal and other settlements (1) $
— $
— $
— $ 232
Capitalized (2) $ 80 $ 59 $ 206 $ 155
(1) Professional fees and other expenses
incurred in connection with our shareholder settlement dated
April 21, 2014.
(2) Capitalized stock-based compensation
relates to our restaurant development personnel and is included in
“Property and equipment, net” on the Consolidated
Balance Sheets.
Stock Options
The fair value of each stock option grant issued is estimated at
the date of grant using the Black-Scholes
For the Thirty-Nine Weeks Ended
September 29, September 30,
Expected volatility 37.1 % 37.7 %
Risk free interest rate 1.4 % 1.6 %
Expected option life 5 years 5 years
Dividend yield 0 % 0 %
Fair value of options granted $ 16.47 $ 10.73
U.S. GAAP requires us to make certain assumptions and judgments
regarding the grant date fair value. These judgments include
expected volatility, risk free interest rate, expected option life,
dividend yield and vesting percentage. These estimations and
judgments are determined by us using assumptions that, in many
cases, are outside of our control. The changes in these variables
or trends, including stock price volatility and risk free interest
rate, may significantly impact the grant date fair value, resulting
in a significant impact to our financial results.
The exercise price of the stock options under our stock-based
compensation plans are equal to or exceed 100% of the fair market
value of the shares at the date of option grant. The following
table represents stock option activity:
Options Outstanding Options Exercisable
Shares (in thousands) Weighted Average Exercise Price Shares (in thousands) Weighted Average Exercise Price
Outstanding at December 30, 2014 1,522 $ 25.62 1,008 $ 21.46
Granted 162 $ 47.71
Exercised (404 ) $ 19.60
Forfeited (40 ) $ 35.41
Outstanding at September 29, 2015 1,240 $ 30.15 698 $ 24.26
As of September 29, 2015, total unrecognized stock-based
compensation expense related to non-vested stock options was $4.8
million, which is generally expected to be recognized over the next
five years.
Restricted Stock Units
Time-Vested Restricted Stock Units
Time-vested restricted stock unit activity was as follows:
Shares (in thousands) Weighted Average Fair Value
Outstanding at December 30, 2014 427 $ 34.66
Granted 122 $ 49.15
Vested or released (74 ) $ 28.66
Forfeited (46 ) $ 38.27
Outstanding at September 29, 2015 429 $ 39.44
The fair value of our time-vested RSUs is the quoted market value
of our common stock on the date of grant. The fair value of each
time-vested RSU is expensed over the vesting period (e.g., five
years). As of September 29, 2015, total unrecognized
stock-based compensation expense related to non-vested RSUs was
approximately $8.9 million, which is generally expected to be
recognized over the next five years.
Performance-Based Restricted Stock Units
Performance-based restricted stock unit activity was as
follows:
Shares (in thousands) Weighted Average Fair Value
Outstanding at December 30, 2014 30 $ 32.49
Granted
— $
—
Vested or released
— $
—
Forfeited (1 ) $ 32.49
Outstanding at September 29, 2015 29 $ 32.49
The fair value of our performance-based RSUs is the quoted market
value of our common stock on the date of grant. The fair value of
each performance-based RSU is recognized when it is probable the
performance goal will be achieved. As of September 29, 2015,
total unrecognized stock-based compensation expense related to
non-vested performance-based RSUs was approximately $0.5
million.</t>
  </si>
  <si>
    <t>Income Taxes</t>
  </si>
  <si>
    <t>Income Tax Disclosure [Abstract]</t>
  </si>
  <si>
    <t>6. INCOME TAXES
We calculate our interim income tax provision in accordance with
ASC Topic 270, “Interim Reporting” and ASC Topic 740,
“Accounting for Income Taxes.” At the end of each
interim period, we estimate the annual effective tax rate and apply
that rate to our ordinary year to date earnings. The related tax
expense or benefit is recognized in the interim period in which it
occurs. In addition, the effect of changes in enacted tax laws,
rates or tax status is recognized in the interim period in which
the change occurs. The computation of the annual estimated
effective tax rate at each interim period requires certain
estimates and significant judgment including the expected operating
income for the year, permanent and temporary differences as a
result of differences between amounts measured and recognized in
accordance with tax laws and financial accounting standards, and
the likelihood of recovering deferred tax assets generated in the
current fiscal year. The accounting estimates used to compute
income tax expense may change as new events occur, additional
information is obtained or the tax environment changes.
As of September 29, 2015, unrecognized tax benefits recorded
was approximately $2.2 million, of which approximately $0.8
million, if reversed, would impact our effective tax rate. We
anticipate a decrease of $1.4 million to our liability for
unrecognized tax benefits within the next twelve-month period due
to an expected change in accounting method that requires us to
obtain IRS approval. A reconciliation of the beginning and
ending amount of unrecognized tax benefits is as follows (in
thousands):
Balance at December 30, 2014 $ 2,173
Increase for tax positions taken in current period 17
Decrease of tax positions taken in current period (19 )
Balance at September 29, 2015 $ 2,171
Our uncertain tax positions are related to tax years that remain
subject to examination by tax agencies. As of
September 29, 2015, the earliest tax year subject to
examination by the Internal Revenue Service is 2012. The
earliest year subject to examination by a significant state or
local taxing jurisdiction is 2010.</t>
  </si>
  <si>
    <t>Legal Proceedings</t>
  </si>
  <si>
    <t>Commitments and Contingencies Disclosure [Abstract]</t>
  </si>
  <si>
    <t>7. LEGAL PROCEEDINGS
We are subject to private lawsuits, administrative proceedings and
demands that arise in the ordinary course of our business and which
typically involve claims from customers, employees and others
related to operational, employment, real estate and intellectual
property issues common to the foodservice industry. A number
of these claims may exist at any given time. We are
self-insured for a portion of our general liability and our
employee workers’ compensation requirements. We maintain
coverage with a third party insurer to limit our total exposure. We
believe that most of our customer claims will be covered by our
general liability insurance, subject to coverage limits and the
portion of such claims that are self-insured. Punitive damages
awards and employee unfair practice claims, however, are not
covered by our general liability insurance. To date, we have
not been ordered to pay punitive damages with respect to any
claims, but there can be no assurance that punitive damages will
not be awarded with respect to any future claims. We could be
affected by adverse publicity resulting from allegations in
lawsuits, claims and proceedings, regardless of whether these
allegations are valid or whether we are ultimately determined to be
liable. We currently believe that the final disposition of
these types of lawsuits, proceedings and claims will not have a
material adverse effect on our financial position, results of
operations or liquidity. It is possible, however, that our
future results of operations for a particular quarter or fiscal
year could be impacted by changes in circumstances relating to
lawsuits, proceedings or claims.</t>
  </si>
  <si>
    <t>Stock Repurchases</t>
  </si>
  <si>
    <t>Equity [Abstract]</t>
  </si>
  <si>
    <t>8. STOCK REPURCHASES
In April 2014, our Board of Directors authorized a $50 million
share repurchase plan, which was increased to $150 million in
August 2014 and to $200 million in June 2015. During the
thirty-nine weeks ended September 29, 2015, we repurchased and
retired approximately 1.4 million shares of our common stock
at an average price of $47.52 per share for a total of
approximately $65.3 million, which is recorded as a reduction in
our common stock account. As of September 29, 2015,
approximately $34.7 million remains available for additional
repurchases under our authorized repurchase program.</t>
  </si>
  <si>
    <t>Basis of Presentation (Policies)</t>
  </si>
  <si>
    <t>The accompanying unaudited consolidated financial statements
include the accounts of BJ’s Restaurants, Inc. (referred
to herein as the “Company” or in the first person
notations “we,” “us” and “our”)
and our wholly owned subsidiaries. The financial statements
presented herein include all material adjustments (consisting of
normal recurring adjustments) which are, in the opinion of
management, necessary for a fair statement of the financial
condition, results of operations and cash flows for the period. Our
consolidated financial statements have been prepared in accordance
with U.S. generally accepted accounting principles (“U.S.
GAAP”) for interim financial information and with the
instructions to Form 10-Q and Rule 10-01 of Regulation S-X. The
preparation of financial statements in accordance with U.S. GAAP
requires us to make certain estimates and assumptions for the
reporting periods covered by the financial statements. These
estimates and assumptions affect the reported amounts of assets,
liabilities, revenues and expenses. Actual amounts could
differ from these estimates.
Certain information and footnote disclosures normally included in
consolidated financial statements in accordance with U.S. GAAP have
been omitted pursuant to requirements of the U.S. Securities and
Exchange Commission (“SEC”). A description of our
accounting policies and other financial information is included in
our audited consolidated financial statements filed with the SEC on
Form 10-K for the year ended December 30, 2014. The
disclosures included in our accompanying interim financial
statements and footnotes should be read in conjunction with our
consolidated financial statements and notes thereto included in the
Annual Report on Form 10-K.</t>
  </si>
  <si>
    <t>Recent Accounting Pronouncements</t>
  </si>
  <si>
    <t>Recent Accounting Pronouncements
In May 2014, the Financial Accounting Standards Board
(“FASB”) issued Accounting Standards Update (ASU)
2014-09, Revenue from Contracts with Customers (Topic 606)
In August 2014, the FASB issued ASU 2014-15, Disclosure of
Uncertainties about an Entity’s Going Concern (Subtopic
205-40)
In April 2015, the FASB issued ASU 2015-03, Simplifying the
Presentation of Debt Issuance Costs (Subtopic 835-30).</t>
  </si>
  <si>
    <t>Basic net income per share is computed by dividing the net income
attributable to common shareholders by the weighted average number
of common shares outstanding during the period. Diluted net income
per share reflects the potential dilution that could occur if stock
options issued by us to sell common stock at set prices were
exercised and if restrictions on restricted stock units issued by
us were to lapse (collectively, equity awards) using the treasury
stock method. Performance-based restricted stock units have been
excluded from the diluted computation because the performance-based
criteria have not been met. The consolidated financial statements
present basic and diluted net income per share.</t>
  </si>
  <si>
    <t>We calculate our interim income tax provision in accordance with
ASC Topic 270, “Interim Reporting” and ASC Topic 740,
“Accounting for Income Taxes.” At the end of each
interim period, we estimate the annual effective tax rate and apply
that rate to our ordinary year to date earnings. The related tax
expense or benefit is recognized in the interim period in which it
occurs. In addition, the effect of changes in enacted tax laws,
rates or tax status is recognized in the interim period in which
the change occurs. The computation of the annual estimated
effective tax rate at each interim period requires certain
estimates and significant judgment including the expected operating
income for the year, permanent and temporary differences as a
result of differences between amounts measured and recognized in
accordance with tax laws and financial accounting standards, and
the likelihood of recovering deferred tax assets generated in the
current fiscal year. The accounting estimates used to compute
income tax expense may change as new events occur, additional
information is obtained or the tax environment changes.</t>
  </si>
  <si>
    <t>Net Income Per Share (Tables)</t>
  </si>
  <si>
    <t>Reconciliation of Basic and Diluted Net Income Per Share Computations and Number of Dilutive Equity Awards (Stock Options and Restricted Stock Units) Included in Dilutive Net Income Per Share Computation</t>
  </si>
  <si>
    <t>The following table presents a reconciliation of basic and diluted
net income per share computations and the number of dilutive equity
awards (stock options and restricted stock units) that were
included in the dilutive net income per share computation (in
thousands):
For The Thirteen Weeks Ended For The Thirty-Nine Weeks
September 29, 2015 September 30, 2014 September 29, 2015 September 30, 2014
Numerator:
Net income $ 12,364 $ 6,482 $ 34,417 $ 19,144
Denominator:
Weighted-average shares outstanding – basic 25,493 27,743 25,926 28,174
Dilutive effect of equity awards 471 568 540 608
Weighted-average shares outstanding – diluted 25,964 28,311 26,466 28,782</t>
  </si>
  <si>
    <t>Stock-Based Compensation (Tables)</t>
  </si>
  <si>
    <t>Information Related to Stock-Based Compensation</t>
  </si>
  <si>
    <t>The following table presents information related to stock-based
compensation (in thousands):
For The Thirteen Weeks Ended For The Thirty-Nine Weeks Ended
September 29, September 30, September 29, September 30,
Labor and benefits $ 424 $ 344 $ 986 $ 1,117
General and administrative $ 988 $ 780 $ 2,954 $ 2,436
Legal and other settlements (1) $
— $
— $
— $ 232
Capitalized (2) $ 80 $ 59 $ 206 $ 155
(1) Professional fees and other expenses
incurred in connection with our shareholder settlement dated
April 21, 2014.
(2) Capitalized stock-based compensation
relates to our restaurant development personnel and is included in
“Property and equipment, net” on the Consolidated
Balance Sheets.</t>
  </si>
  <si>
    <t>Black-Scholes Option-Pricing Model, Weighted Average Assumptions and Fair Value of Options Granted</t>
  </si>
  <si>
    <t xml:space="preserve">The fair value of each stock option grant issued is estimated at
the date of grant using the Black-Scholes
For the Thirty-Nine Weeks Ended
September 29, September 30,
Expected volatility 37.1 % 37.7 %
Risk free interest rate 1.4 % 1.6 %
Expected option life 5 years 5 years
Dividend yield 0 % 0 %
Fair value of options granted $ 16.47 $ 10.73 </t>
  </si>
  <si>
    <t>Stock Option Activity</t>
  </si>
  <si>
    <t>The exercise price of the stock options under our stock-based
compensation plans are equal to or exceed 100% of the fair market
value of the shares at the date of option grant. The following
table represents stock option activity:
Options Outstanding Options Exercisable
Shares (in thousands) Weighted Average Exercise Price Shares (in thousands) Weighted Average Exercise Price
Outstanding at December 30, 2014 1,522 $ 25.62 1,008 $ 21.46
Granted 162 $ 47.71
Exercised (404 ) $ 19.60
Forfeited (40 ) $ 35.41
Outstanding at September 29, 2015 1,240 $ 30.15 698 $ 24.26</t>
  </si>
  <si>
    <t>Time-Vested Restricted Stock Units</t>
  </si>
  <si>
    <t>Restricted Stock Unit Activity</t>
  </si>
  <si>
    <t>Time-vested restricted stock unit activity was as follows:
Shares (in thousands) Weighted Average Fair Value
Outstanding at December 30, 2014 427 $ 34.66
Granted 122 $ 49.15
Vested or released (74 ) $ 28.66
Forfeited (46 ) $ 38.27
Outstanding at September 29, 2015 429 $ 39.44</t>
  </si>
  <si>
    <t>Performance-Based Restricted Stock Units</t>
  </si>
  <si>
    <t>Performance-based restricted stock unit activity was as
follows:
Shares (in thousands) Weighted Average Fair Value
Outstanding at December 30, 2014 30 $ 32.49
Granted
— $
—
Vested or released
— $
—
Forfeited (1 ) $ 32.49
Outstanding at September 29, 2015 29 $ 32.49</t>
  </si>
  <si>
    <t>Income Taxes (Tables)</t>
  </si>
  <si>
    <t>Reconciliation of Beginning and Ending Amount of Unrecognized Tax Benefits</t>
  </si>
  <si>
    <t>A reconciliation of the beginning and ending amount of unrecognized
tax benefits is as follows (in thousands):
Balance at December 30, 2014 $ 2,173
Increase for tax positions taken in current period 17
Decrease of tax positions taken in current period (19 )
Balance at September 29, 2015 $ 2,171</t>
  </si>
  <si>
    <t>Long-Term Debt - Additional Information (Detail) - USD ($)</t>
  </si>
  <si>
    <t>Sep. 03, 2014</t>
  </si>
  <si>
    <t>Line of Credit Facility [Line Items]</t>
  </si>
  <si>
    <t>Available additional credit facility</t>
  </si>
  <si>
    <t>Letters of credit outstanding amount</t>
  </si>
  <si>
    <t>Line of credit outstanding amount</t>
  </si>
  <si>
    <t>Interest paid on new line of credit</t>
  </si>
  <si>
    <t>Unsecured Debt [Member]</t>
  </si>
  <si>
    <t>Weighted average interest rate</t>
  </si>
  <si>
    <t>1.35%</t>
  </si>
  <si>
    <t>Credit Facility Agreement [Member] | Revolving Credit Facility [Member]</t>
  </si>
  <si>
    <t>Revolving loan commitments under new loan agreement</t>
  </si>
  <si>
    <t>New loan agreement, expiration date</t>
  </si>
  <si>
    <t>Sep. 3,
		2019</t>
  </si>
  <si>
    <t>Credit Facility Agreement [Member] | Letter of Credit</t>
  </si>
  <si>
    <t>Maximum | Credit Facility Agreement [Member] | Revolving Credit Facility [Member] | LIBOR</t>
  </si>
  <si>
    <t>Line of credit, adjustment to interest rate</t>
  </si>
  <si>
    <t>1.75%</t>
  </si>
  <si>
    <t>Minimum | Credit Facility Agreement [Member] | Revolving Credit Facility [Member] | Prime Rate</t>
  </si>
  <si>
    <t>0.75%</t>
  </si>
  <si>
    <t>Reconciliation of Basic and Diluted Net Income Per Share Computations and Number of Dilutive Equity Awards (Stock Options and Restricted Stock Units) Included in Dilutive Net Income Per Share Computation (Detail) - USD ($) shares in Thousands, $ in Thousands</t>
  </si>
  <si>
    <t>Weighted-average shares outstanding - basic</t>
  </si>
  <si>
    <t>Dilutive effect of equity awards</t>
  </si>
  <si>
    <t>Weighted-average shares outstanding - diluted</t>
  </si>
  <si>
    <t>Net Income Per Share - Additional Information (Detail) - shares shares in Millions</t>
  </si>
  <si>
    <t>Common stock equivalents excluded from calculation of diluted net income per share</t>
  </si>
  <si>
    <t>Related Party Transactions - Additional Information (Detail) - USD ($) $ in Millions</t>
  </si>
  <si>
    <t>Related Party Transaction [Line Items]</t>
  </si>
  <si>
    <t>Expenses for supply of food, beverage, paper products and supplies</t>
  </si>
  <si>
    <t>Percentage of total costs of sales and operating and occupancy costs</t>
  </si>
  <si>
    <t>21.10%</t>
  </si>
  <si>
    <t>22.10%</t>
  </si>
  <si>
    <t>Trade payables</t>
  </si>
  <si>
    <t>Jacmar Companies</t>
  </si>
  <si>
    <t>Percentage of outstanding common stock</t>
  </si>
  <si>
    <t>12.40%</t>
  </si>
  <si>
    <t>Agreement terms</t>
  </si>
  <si>
    <t>5 years</t>
  </si>
  <si>
    <t>Stock-Based Compensation - Additional Information (Detail) $ in Millions</t>
  </si>
  <si>
    <t>Sep. 29, 2015USD ($)shares</t>
  </si>
  <si>
    <t>Share-based Compensation Arrangement by Share-based Payment Award [Line Items]</t>
  </si>
  <si>
    <t>Number of shares charged to reserve per granted share</t>
  </si>
  <si>
    <t>Share basis for number shares charged to reserve</t>
  </si>
  <si>
    <t>Expiration term of stock options</t>
  </si>
  <si>
    <t>10 years</t>
  </si>
  <si>
    <t>Minimum</t>
  </si>
  <si>
    <t>Exercise price of stock options under stock-based compensation plans</t>
  </si>
  <si>
    <t>100.00%</t>
  </si>
  <si>
    <t>2005 Equity Incentive Plan</t>
  </si>
  <si>
    <t>Service period</t>
  </si>
  <si>
    <t>Restricted Stock Units (RSUs)</t>
  </si>
  <si>
    <t>Stock Options</t>
  </si>
  <si>
    <t>Unrecognized stock-based compensation expense | $</t>
  </si>
  <si>
    <t>Unrecognized stock-based compensation expenses recognition period (in years)</t>
  </si>
  <si>
    <t>Stock Options | Cliff Vesting Third Anniversary</t>
  </si>
  <si>
    <t>Stock options vesting percentage</t>
  </si>
  <si>
    <t>33.00%</t>
  </si>
  <si>
    <t>Stock Options | Cliff Vesting Fifth Anniversary</t>
  </si>
  <si>
    <t>67.00%</t>
  </si>
  <si>
    <t>Stock Options | Minimum</t>
  </si>
  <si>
    <t>Vesting period (in years)</t>
  </si>
  <si>
    <t>3 years</t>
  </si>
  <si>
    <t>Stock Options | Minimum | Cliff Vesting</t>
  </si>
  <si>
    <t>Stock Options | Maximum</t>
  </si>
  <si>
    <t>Stock Options | Maximum | Cliff Vesting</t>
  </si>
  <si>
    <t>Time-Vested Restricted Stock Units | Vesting Annual</t>
  </si>
  <si>
    <t>20.00%</t>
  </si>
  <si>
    <t>Time-Vested Restricted Stock Units | Cliff Vesting Year Five</t>
  </si>
  <si>
    <t>Time-Vested Restricted Stock Units | Cliff Vesting Third Anniversary</t>
  </si>
  <si>
    <t>Time-Vested Restricted Stock Units | Cliff Vesting Fifth Anniversary</t>
  </si>
  <si>
    <t>Information Related to Stock-Based Compensation (Detail) - USD ($) $ in Thousands</t>
  </si>
  <si>
    <t>Employee Service Share-based Compensation, Allocation of Recognized Period Costs [Line Items]</t>
  </si>
  <si>
    <t>Capitalized</t>
  </si>
  <si>
    <t>Stock-based compensation</t>
  </si>
  <si>
    <t>[2]</t>
  </si>
  <si>
    <t>Professional fees and other expenses incurred in connection with our shareholder settlement dated April 21, 2014.</t>
  </si>
  <si>
    <t>Black-Scholes Option-Pricing Model, Weighted Average Assumptions and Fair Value of Options Granted (Detail) - $ / shares</t>
  </si>
  <si>
    <t>Expected volatility</t>
  </si>
  <si>
    <t>37.10%</t>
  </si>
  <si>
    <t>37.70%</t>
  </si>
  <si>
    <t>Risk free interest rate</t>
  </si>
  <si>
    <t>1.40%</t>
  </si>
  <si>
    <t>1.60%</t>
  </si>
  <si>
    <t>Expected option life</t>
  </si>
  <si>
    <t>Dividend yield</t>
  </si>
  <si>
    <t>0.00%</t>
  </si>
  <si>
    <t>Fair value of options granted</t>
  </si>
  <si>
    <t>Stock Option Activity (Detail) shares in Thousands</t>
  </si>
  <si>
    <t>Sep. 29, 2015$ / sharesshares</t>
  </si>
  <si>
    <t>Options Outstanding, Shares</t>
  </si>
  <si>
    <t>Outstanding, Beginning Balance | shares</t>
  </si>
  <si>
    <t>Granted | shares</t>
  </si>
  <si>
    <t>Exercised | shares</t>
  </si>
  <si>
    <t>Forfeited | shares</t>
  </si>
  <si>
    <t>Outstanding, Ending Balance | shares</t>
  </si>
  <si>
    <t>Options Exercisable, Shares</t>
  </si>
  <si>
    <t>Options Exercisable Outstanding, Beginning Balance | shares</t>
  </si>
  <si>
    <t>Options Exercisable Outstanding, Ending Balance | shares</t>
  </si>
  <si>
    <t>Options outstanding, Weighted Average Exercise Price</t>
  </si>
  <si>
    <t>Outstanding, Beginning Balance</t>
  </si>
  <si>
    <t>Granted</t>
  </si>
  <si>
    <t>Exercised</t>
  </si>
  <si>
    <t>Forfeited</t>
  </si>
  <si>
    <t>Outstanding, Ending Balance</t>
  </si>
  <si>
    <t>Options Exercisable, Weighted Average Exercise Price</t>
  </si>
  <si>
    <t>Options Exercisable, Beginning Balance</t>
  </si>
  <si>
    <t>Options Exercisable, Ending Balance</t>
  </si>
  <si>
    <t>Time-Vested Restricted Stock Unit Activity (Detail) - Time-Vested Restricted Stock Units shares in Thousands</t>
  </si>
  <si>
    <t>Shares Outstanding</t>
  </si>
  <si>
    <t>Outstanding Beginning Balance, Shares | shares</t>
  </si>
  <si>
    <t>Granted, Shares | shares</t>
  </si>
  <si>
    <t>Vested or released, Shares | shares</t>
  </si>
  <si>
    <t>Forfeited, Shares | shares</t>
  </si>
  <si>
    <t>Outstanding Ending Balance, Shares | shares</t>
  </si>
  <si>
    <t>Weighted Average Fair Value</t>
  </si>
  <si>
    <t>Outstanding Beginning Balance, Weighted Average Fair Value</t>
  </si>
  <si>
    <t>Granted, Weighted Average Fair Value</t>
  </si>
  <si>
    <t>Vested or released, Weighted Average Fair Value</t>
  </si>
  <si>
    <t>Forfeited, Weighted Average Fair Value</t>
  </si>
  <si>
    <t>Outstanding Ending Balance, Weighted Average Fair Value</t>
  </si>
  <si>
    <t>Performance-Based Restricted Stock Unit Activity (Detail) - Performance-Based Restricted Stock Units shares in Thousands</t>
  </si>
  <si>
    <t>Income Taxes - Additional Information (Detail) - USD ($) $ in Thousands</t>
  </si>
  <si>
    <t>Income Tax Contingency [Line Items]</t>
  </si>
  <si>
    <t>Unrecognized tax benefits</t>
  </si>
  <si>
    <t>Unrecognized tax benefits that would impact effective tax rate, if reversed</t>
  </si>
  <si>
    <t>Anticipated decrease in liability for unrecognized tax benefits within next twelve-month period</t>
  </si>
  <si>
    <t>Federal | Earliest Tax Year</t>
  </si>
  <si>
    <t>Income tax examination, years open</t>
  </si>
  <si>
    <t>State or Local Taxing Jurisdiction | Earliest Tax Year</t>
  </si>
  <si>
    <t>Reconciliation of Beginning and Ending Amount of Unrecognized Tax Benefits (Detail) $ in Thousands</t>
  </si>
  <si>
    <t>Sep. 29, 2015USD ($)</t>
  </si>
  <si>
    <t>Beginning Balance</t>
  </si>
  <si>
    <t>Increase for tax positions taken in current period</t>
  </si>
  <si>
    <t>Decrease of tax positions taken in current period</t>
  </si>
  <si>
    <t>Ending Balance</t>
  </si>
  <si>
    <t>Stock Repurchases - Additional Information (Detail) - USD ($) $ / shares in Units, shares in Millions</t>
  </si>
  <si>
    <t>Jun. 30, 2015</t>
  </si>
  <si>
    <t>Aug. 31, 2014</t>
  </si>
  <si>
    <t>Apr. 30, 2014</t>
  </si>
  <si>
    <t>Share repurchase program, amount authorized</t>
  </si>
  <si>
    <t>Number of shares repurchased during the period</t>
  </si>
  <si>
    <t>Repurchased average price per share</t>
  </si>
  <si>
    <t>Shares repurchased, value</t>
  </si>
  <si>
    <t>Common stock additional repurchases under authorized repurchase program</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4" t="s">
        <v>8</v>
      </c>
    </row>
    <row spans="1:3" r="6">
      <c r="A6" s="4" t="s">
        <v>9</v>
      </c>
      <c r="B6" s="4" t="s">
        <v>10</v>
      </c>
    </row>
    <row spans="1:3" r="7">
      <c r="A7" s="4" t="s">
        <v>11</v>
      </c>
      <c r="B7" s="5" t="n">
        <v>2015</v>
      </c>
    </row>
    <row spans="1:3" r="8">
      <c r="A8" s="4" t="s">
        <v>12</v>
      </c>
      <c r="B8" s="6" t="s">
        <v>13</v>
      </c>
    </row>
    <row spans="1:3" r="9">
      <c r="A9" s="4" t="s">
        <v>14</v>
      </c>
      <c r="B9" s="4" t="s">
        <v>15</v>
      </c>
    </row>
    <row spans="1:3" r="10">
      <c r="A10" s="4" t="s">
        <v>16</v>
      </c>
      <c r="B10" s="4" t="s">
        <v>17</v>
      </c>
    </row>
    <row spans="1:3" r="11">
      <c r="A11" s="4" t="s">
        <v>18</v>
      </c>
      <c r="B11" s="5" t="n">
        <v>1013488</v>
      </c>
    </row>
    <row spans="1:3" r="12">
      <c r="A12" s="4" t="s">
        <v>19</v>
      </c>
      <c r="B12" s="4" t="s">
        <v>20</v>
      </c>
    </row>
    <row spans="1:3" r="13">
      <c r="A13" s="4" t="s">
        <v>21</v>
      </c>
      <c r="B13" s="4" t="s">
        <v>22</v>
      </c>
    </row>
    <row spans="1:3" r="14">
      <c r="A14" s="4" t="s">
        <v>23</v>
      </c>
      <c r="C14" s="5" t="n">
        <v>252043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s="1" t="s">
        <v>139</v>
      </c>
      <c r="B1" s="2" t="s">
        <v>1</v>
      </c>
    </row>
    <row spans="1:2" r="2">
      <c r="B2" s="2" t="s">
        <v>2</v>
      </c>
    </row>
    <row spans="1:2" r="3">
      <c r="A3" s="3" t="s">
        <v>140</v>
      </c>
    </row>
    <row spans="1:2" r="4">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142</v>
      </c>
      <c r="B1" s="2" t="s">
        <v>1</v>
      </c>
    </row>
    <row spans="1:2" r="2">
      <c r="B2" s="2" t="s">
        <v>2</v>
      </c>
    </row>
    <row spans="1:2" r="3">
      <c r="A3" s="3" t="s">
        <v>143</v>
      </c>
    </row>
    <row spans="1:2" r="4">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145</v>
      </c>
      <c r="B1" s="2" t="s">
        <v>1</v>
      </c>
    </row>
    <row spans="1:2" r="2">
      <c r="B2" s="2" t="s">
        <v>2</v>
      </c>
    </row>
    <row spans="1:2" r="3">
      <c r="A3" s="3" t="s">
        <v>146</v>
      </c>
    </row>
    <row spans="1:2" r="4">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r="A1" s="1" t="s">
        <v>148</v>
      </c>
      <c r="B1" s="2" t="s">
        <v>1</v>
      </c>
    </row>
    <row spans="1:2" r="2">
      <c r="B2" s="2" t="s">
        <v>2</v>
      </c>
    </row>
    <row spans="1:2" r="3">
      <c r="A3" s="3" t="s">
        <v>149</v>
      </c>
    </row>
    <row spans="1:2" r="4">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3"/>
    <col customWidth="1" max="2" min="2" width="80"/>
  </cols>
  <sheetData>
    <row spans="1:2" r="1">
      <c r="A1" s="1" t="s">
        <v>151</v>
      </c>
      <c r="B1" s="2" t="s">
        <v>1</v>
      </c>
    </row>
    <row spans="1:2" r="2">
      <c r="B2" s="2" t="s">
        <v>2</v>
      </c>
    </row>
    <row spans="1:2" r="3">
      <c r="A3" s="3" t="s">
        <v>128</v>
      </c>
    </row>
    <row spans="1:2" r="4">
      <c r="A4" s="4" t="s">
        <v>127</v>
      </c>
      <c r="B4" s="4" t="s">
        <v>152</v>
      </c>
    </row>
    <row spans="1:2" r="5">
      <c r="A5" s="4" t="s">
        <v>153</v>
      </c>
      <c r="B5" s="4" t="s">
        <v>154</v>
      </c>
    </row>
    <row spans="1:2" r="6">
      <c r="A6" s="4" t="s">
        <v>133</v>
      </c>
      <c r="B6" s="4" t="s">
        <v>155</v>
      </c>
    </row>
    <row spans="1:2" r="7">
      <c r="A7" s="4" t="s">
        <v>142</v>
      </c>
      <c r="B7"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57</v>
      </c>
      <c r="B1" s="2" t="s">
        <v>1</v>
      </c>
    </row>
    <row spans="1:2" r="2">
      <c r="B2" s="2" t="s">
        <v>2</v>
      </c>
    </row>
    <row spans="1:2" r="3">
      <c r="A3" s="3" t="s">
        <v>134</v>
      </c>
    </row>
    <row spans="1:2" r="4">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r="A1" s="1" t="s">
        <v>160</v>
      </c>
      <c r="B1" s="2" t="s">
        <v>1</v>
      </c>
    </row>
    <row spans="1:2" r="2">
      <c r="B2" s="2" t="s">
        <v>2</v>
      </c>
    </row>
    <row spans="1:2" r="3">
      <c r="A3" s="4" t="s">
        <v>161</v>
      </c>
      <c r="B3" s="4" t="s">
        <v>162</v>
      </c>
    </row>
    <row spans="1:2" r="4">
      <c r="A4" s="4" t="s">
        <v>163</v>
      </c>
      <c r="B4" s="4" t="s">
        <v>164</v>
      </c>
    </row>
    <row spans="1:2" r="5">
      <c r="A5" s="4" t="s">
        <v>165</v>
      </c>
      <c r="B5" s="4" t="s">
        <v>166</v>
      </c>
    </row>
    <row spans="1:2" r="6">
      <c r="A6" s="4" t="s">
        <v>167</v>
      </c>
    </row>
    <row spans="1:2" r="7">
      <c r="A7" s="4" t="s">
        <v>168</v>
      </c>
      <c r="B7" s="4" t="s">
        <v>169</v>
      </c>
    </row>
    <row spans="1:2" r="8">
      <c r="A8" s="4" t="s">
        <v>170</v>
      </c>
    </row>
    <row spans="1:2" r="9">
      <c r="A9" s="4" t="s">
        <v>168</v>
      </c>
      <c r="B9"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r="A1" s="1" t="s">
        <v>172</v>
      </c>
      <c r="B1" s="2" t="s">
        <v>1</v>
      </c>
    </row>
    <row spans="1:2" r="2">
      <c r="B2" s="2" t="s">
        <v>2</v>
      </c>
    </row>
    <row spans="1:2" r="3">
      <c r="A3" s="3" t="s">
        <v>143</v>
      </c>
    </row>
    <row spans="1:2" r="4">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175</v>
      </c>
      <c r="B1" s="2" t="s">
        <v>1</v>
      </c>
    </row>
    <row spans="1:3" r="2">
      <c r="B2" s="2" t="s">
        <v>2</v>
      </c>
      <c r="C2" s="2" t="s">
        <v>176</v>
      </c>
    </row>
    <row spans="1:3" r="3">
      <c r="A3" s="3" t="s">
        <v>177</v>
      </c>
    </row>
    <row spans="1:3" r="4">
      <c r="A4" s="4" t="s">
        <v>178</v>
      </c>
      <c r="C4" s="7" t="n">
        <v>50000000</v>
      </c>
    </row>
    <row spans="1:3" r="5">
      <c r="A5" s="4" t="s">
        <v>179</v>
      </c>
      <c r="B5" s="7" t="n">
        <v>14000000</v>
      </c>
    </row>
    <row spans="1:3" r="6">
      <c r="A6" s="4" t="s">
        <v>180</v>
      </c>
      <c r="B6" s="5" t="n">
        <v>67500000</v>
      </c>
    </row>
    <row spans="1:3" r="7">
      <c r="A7" s="4" t="s">
        <v>181</v>
      </c>
      <c r="B7" s="7" t="n">
        <v>500000</v>
      </c>
    </row>
    <row spans="1:3" r="8">
      <c r="A8" s="4" t="s">
        <v>182</v>
      </c>
    </row>
    <row spans="1:3" r="9">
      <c r="A9" s="3" t="s">
        <v>177</v>
      </c>
    </row>
    <row spans="1:3" r="10">
      <c r="A10" s="4" t="s">
        <v>183</v>
      </c>
      <c r="B10" s="4" t="s">
        <v>184</v>
      </c>
    </row>
    <row spans="1:3" r="11">
      <c r="A11" s="4" t="s">
        <v>185</v>
      </c>
    </row>
    <row spans="1:3" r="12">
      <c r="A12" s="3" t="s">
        <v>177</v>
      </c>
    </row>
    <row spans="1:3" r="13">
      <c r="A13" s="4" t="s">
        <v>186</v>
      </c>
      <c r="C13" s="5" t="n">
        <v>150000000</v>
      </c>
    </row>
    <row spans="1:3" r="14">
      <c r="A14" s="4" t="s">
        <v>187</v>
      </c>
      <c r="B14" s="4" t="s">
        <v>188</v>
      </c>
    </row>
    <row spans="1:3" r="15">
      <c r="A15" s="4" t="s">
        <v>189</v>
      </c>
    </row>
    <row spans="1:3" r="16">
      <c r="A16" s="3" t="s">
        <v>177</v>
      </c>
    </row>
    <row spans="1:3" r="17">
      <c r="A17" s="4" t="s">
        <v>186</v>
      </c>
      <c r="C17" s="7" t="n">
        <v>50000000</v>
      </c>
    </row>
    <row spans="1:3" r="18">
      <c r="A18" s="4" t="s">
        <v>190</v>
      </c>
    </row>
    <row spans="1:3" r="19">
      <c r="A19" s="3" t="s">
        <v>177</v>
      </c>
    </row>
    <row spans="1:3" r="20">
      <c r="A20" s="4" t="s">
        <v>191</v>
      </c>
      <c r="B20" s="4" t="s">
        <v>192</v>
      </c>
    </row>
    <row spans="1:3" r="21">
      <c r="A21" s="4" t="s">
        <v>193</v>
      </c>
    </row>
    <row spans="1:3" r="22">
      <c r="A22" s="3" t="s">
        <v>177</v>
      </c>
    </row>
    <row spans="1:3" r="23">
      <c r="A23" s="4" t="s">
        <v>191</v>
      </c>
      <c r="B23"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195</v>
      </c>
      <c r="B1" s="2" t="s">
        <v>65</v>
      </c>
      <c r="D1" s="2" t="s">
        <v>1</v>
      </c>
    </row>
    <row spans="1:5" r="2">
      <c r="B2" s="2" t="s">
        <v>2</v>
      </c>
      <c r="C2" s="2" t="s">
        <v>66</v>
      </c>
      <c r="D2" s="2" t="s">
        <v>2</v>
      </c>
      <c r="E2" s="2" t="s">
        <v>66</v>
      </c>
    </row>
    <row spans="1:5" r="3">
      <c r="A3" s="3" t="s">
        <v>134</v>
      </c>
    </row>
    <row spans="1:5" r="4">
      <c r="A4" s="4" t="s">
        <v>87</v>
      </c>
      <c r="B4" s="7" t="n">
        <v>12364</v>
      </c>
      <c r="C4" s="7" t="n">
        <v>6482</v>
      </c>
      <c r="D4" s="7" t="n">
        <v>34417</v>
      </c>
      <c r="E4" s="7" t="n">
        <v>19144</v>
      </c>
    </row>
    <row spans="1:5" r="5">
      <c r="A5" s="4" t="s">
        <v>196</v>
      </c>
      <c r="B5" s="5" t="n">
        <v>25493</v>
      </c>
      <c r="C5" s="5" t="n">
        <v>27743</v>
      </c>
      <c r="D5" s="5" t="n">
        <v>25926</v>
      </c>
      <c r="E5" s="5" t="n">
        <v>28174</v>
      </c>
    </row>
    <row spans="1:5" r="6">
      <c r="A6" s="4" t="s">
        <v>197</v>
      </c>
      <c r="B6" s="5" t="n">
        <v>471</v>
      </c>
      <c r="C6" s="5" t="n">
        <v>568</v>
      </c>
      <c r="D6" s="5" t="n">
        <v>540</v>
      </c>
      <c r="E6" s="5" t="n">
        <v>608</v>
      </c>
    </row>
    <row spans="1:5" r="7">
      <c r="A7" s="4" t="s">
        <v>198</v>
      </c>
      <c r="B7" s="5" t="n">
        <v>25964</v>
      </c>
      <c r="C7" s="5" t="n">
        <v>28311</v>
      </c>
      <c r="D7" s="5" t="n">
        <v>26466</v>
      </c>
      <c r="E7" s="5" t="n">
        <v>28782</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4</v>
      </c>
      <c r="B1" s="2" t="s">
        <v>2</v>
      </c>
      <c r="C1" s="2" t="s">
        <v>25</v>
      </c>
    </row>
    <row spans="1:3" r="2">
      <c r="A2" s="3" t="s">
        <v>26</v>
      </c>
    </row>
    <row spans="1:3" r="3">
      <c r="A3" s="4" t="s">
        <v>27</v>
      </c>
      <c r="B3" s="7" t="n">
        <v>26572</v>
      </c>
      <c r="C3" s="7" t="n">
        <v>30683</v>
      </c>
    </row>
    <row spans="1:3" r="4">
      <c r="A4" s="4" t="s">
        <v>28</v>
      </c>
      <c r="B4" s="5" t="n">
        <v>24245</v>
      </c>
      <c r="C4" s="5" t="n">
        <v>18796</v>
      </c>
    </row>
    <row spans="1:3" r="5">
      <c r="A5" s="4" t="s">
        <v>29</v>
      </c>
      <c r="B5" s="5" t="n">
        <v>8636</v>
      </c>
      <c r="C5" s="5" t="n">
        <v>8010</v>
      </c>
    </row>
    <row spans="1:3" r="6">
      <c r="A6" s="4" t="s">
        <v>30</v>
      </c>
      <c r="B6" s="5" t="n">
        <v>3438</v>
      </c>
      <c r="C6" s="5" t="n">
        <v>9234</v>
      </c>
    </row>
    <row spans="1:3" r="7">
      <c r="A7" s="4" t="s">
        <v>31</v>
      </c>
      <c r="B7" s="5" t="n">
        <v>14595</v>
      </c>
      <c r="C7" s="5" t="n">
        <v>14595</v>
      </c>
    </row>
    <row spans="1:3" r="8">
      <c r="A8" s="4" t="s">
        <v>32</v>
      </c>
      <c r="B8" s="5" t="n">
        <v>77486</v>
      </c>
      <c r="C8" s="5" t="n">
        <v>81318</v>
      </c>
    </row>
    <row spans="1:3" r="9">
      <c r="A9" s="4" t="s">
        <v>33</v>
      </c>
      <c r="B9" s="5" t="n">
        <v>560222</v>
      </c>
      <c r="C9" s="5" t="n">
        <v>541349</v>
      </c>
    </row>
    <row spans="1:3" r="10">
      <c r="A10" s="4" t="s">
        <v>34</v>
      </c>
      <c r="B10" s="5" t="n">
        <v>4673</v>
      </c>
      <c r="C10" s="5" t="n">
        <v>4673</v>
      </c>
    </row>
    <row spans="1:3" r="11">
      <c r="A11" s="4" t="s">
        <v>35</v>
      </c>
      <c r="B11" s="5" t="n">
        <v>21785</v>
      </c>
      <c r="C11" s="5" t="n">
        <v>19743</v>
      </c>
    </row>
    <row spans="1:3" r="12">
      <c r="A12" s="4" t="s">
        <v>36</v>
      </c>
      <c r="B12" s="5" t="n">
        <v>664166</v>
      </c>
      <c r="C12" s="5" t="n">
        <v>647083</v>
      </c>
    </row>
    <row spans="1:3" r="13">
      <c r="A13" s="3" t="s">
        <v>37</v>
      </c>
    </row>
    <row spans="1:3" r="14">
      <c r="A14" s="4" t="s">
        <v>38</v>
      </c>
      <c r="B14" s="5" t="n">
        <v>34775</v>
      </c>
      <c r="C14" s="5" t="n">
        <v>34395</v>
      </c>
    </row>
    <row spans="1:3" r="15">
      <c r="A15" s="4" t="s">
        <v>39</v>
      </c>
      <c r="B15" s="5" t="n">
        <v>84378</v>
      </c>
      <c r="C15" s="5" t="n">
        <v>72630</v>
      </c>
    </row>
    <row spans="1:3" r="16">
      <c r="A16" s="4" t="s">
        <v>40</v>
      </c>
      <c r="B16" s="5" t="n">
        <v>119153</v>
      </c>
      <c r="C16" s="5" t="n">
        <v>107025</v>
      </c>
    </row>
    <row spans="1:3" r="17">
      <c r="A17" s="4" t="s">
        <v>31</v>
      </c>
      <c r="B17" s="5" t="n">
        <v>42467</v>
      </c>
      <c r="C17" s="5" t="n">
        <v>38974</v>
      </c>
    </row>
    <row spans="1:3" r="18">
      <c r="A18" s="4" t="s">
        <v>41</v>
      </c>
      <c r="B18" s="5" t="n">
        <v>27121</v>
      </c>
      <c r="C18" s="5" t="n">
        <v>24803</v>
      </c>
    </row>
    <row spans="1:3" r="19">
      <c r="A19" s="4" t="s">
        <v>42</v>
      </c>
      <c r="B19" s="5" t="n">
        <v>54580</v>
      </c>
      <c r="C19" s="5" t="n">
        <v>51705</v>
      </c>
    </row>
    <row spans="1:3" r="20">
      <c r="A20" s="4" t="s">
        <v>43</v>
      </c>
      <c r="B20" s="5" t="n">
        <v>67500</v>
      </c>
      <c r="C20" s="5" t="n">
        <v>58000</v>
      </c>
    </row>
    <row spans="1:3" r="21">
      <c r="A21" s="4" t="s">
        <v>44</v>
      </c>
      <c r="B21" s="5" t="n">
        <v>19726</v>
      </c>
      <c r="C21" s="5" t="n">
        <v>17887</v>
      </c>
    </row>
    <row spans="1:3" r="22">
      <c r="A22" s="4" t="s">
        <v>45</v>
      </c>
      <c r="B22" s="7" t="n">
        <v>330547</v>
      </c>
      <c r="C22" s="7" t="n">
        <v>298394</v>
      </c>
    </row>
    <row spans="1:3" r="23">
      <c r="A23" s="4" t="s">
        <v>46</v>
      </c>
      <c r="B23" s="4" t="s">
        <v>47</v>
      </c>
      <c r="C23" s="4" t="s">
        <v>47</v>
      </c>
    </row>
    <row spans="1:3" r="24">
      <c r="A24" s="3" t="s">
        <v>48</v>
      </c>
    </row>
    <row spans="1:3" r="25">
      <c r="A25" s="4" t="s">
        <v>49</v>
      </c>
      <c r="B25" s="4" t="s">
        <v>47</v>
      </c>
      <c r="C25" s="4" t="s">
        <v>47</v>
      </c>
    </row>
    <row spans="1:3" r="26">
      <c r="A26" s="4" t="s">
        <v>50</v>
      </c>
      <c r="B26" s="7" t="n">
        <v>36556</v>
      </c>
      <c r="C26" s="7" t="n">
        <v>93971</v>
      </c>
    </row>
    <row spans="1:3" r="27">
      <c r="A27" s="4" t="s">
        <v>51</v>
      </c>
      <c r="B27" s="5" t="n">
        <v>62145</v>
      </c>
      <c r="C27" s="5" t="n">
        <v>54217</v>
      </c>
    </row>
    <row spans="1:3" r="28">
      <c r="A28" s="4" t="s">
        <v>52</v>
      </c>
      <c r="B28" s="5" t="n">
        <v>234918</v>
      </c>
      <c r="C28" s="5" t="n">
        <v>200501</v>
      </c>
    </row>
    <row spans="1:3" r="29">
      <c r="A29" s="4" t="s">
        <v>53</v>
      </c>
      <c r="B29" s="5" t="n">
        <v>333619</v>
      </c>
      <c r="C29" s="5" t="n">
        <v>348689</v>
      </c>
    </row>
    <row spans="1:3" r="30">
      <c r="A30" s="4" t="s">
        <v>54</v>
      </c>
      <c r="B30" s="7" t="n">
        <v>664166</v>
      </c>
      <c r="C30" s="7" t="n">
        <v>64708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199</v>
      </c>
      <c r="B1" s="2" t="s">
        <v>65</v>
      </c>
      <c r="D1" s="2" t="s">
        <v>1</v>
      </c>
    </row>
    <row spans="1:5" r="2">
      <c r="B2" s="2" t="s">
        <v>2</v>
      </c>
      <c r="C2" s="2" t="s">
        <v>66</v>
      </c>
      <c r="D2" s="2" t="s">
        <v>2</v>
      </c>
      <c r="E2" s="2" t="s">
        <v>66</v>
      </c>
    </row>
    <row spans="1:5" r="3">
      <c r="A3" s="3" t="s">
        <v>134</v>
      </c>
    </row>
    <row spans="1:5" r="4">
      <c r="A4" s="4" t="s">
        <v>200</v>
      </c>
      <c r="B4" s="9" t="n">
        <v>0.2</v>
      </c>
      <c r="C4" s="9" t="n">
        <v>0.8</v>
      </c>
      <c r="D4" s="9" t="n">
        <v>0.2</v>
      </c>
      <c r="E4" s="9" t="n">
        <v>0.8</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r="A1" s="1" t="s">
        <v>201</v>
      </c>
      <c r="B1" s="2" t="s">
        <v>1</v>
      </c>
    </row>
    <row spans="1:4" r="2">
      <c r="B2" s="2" t="s">
        <v>2</v>
      </c>
      <c r="C2" s="2" t="s">
        <v>66</v>
      </c>
      <c r="D2" s="2" t="s">
        <v>25</v>
      </c>
    </row>
    <row spans="1:4" r="3">
      <c r="A3" s="3" t="s">
        <v>202</v>
      </c>
    </row>
    <row spans="1:4" r="4">
      <c r="A4" s="4" t="s">
        <v>203</v>
      </c>
      <c r="B4" s="7" t="n">
        <v>66</v>
      </c>
      <c r="C4" s="10" t="n">
        <v>65.2</v>
      </c>
    </row>
    <row spans="1:4" r="5">
      <c r="A5" s="4" t="s">
        <v>204</v>
      </c>
      <c r="B5" s="4" t="s">
        <v>205</v>
      </c>
      <c r="C5" s="4" t="s">
        <v>206</v>
      </c>
    </row>
    <row spans="1:4" r="6">
      <c r="A6" s="4" t="s">
        <v>207</v>
      </c>
      <c r="B6" s="10" t="n">
        <v>5.3</v>
      </c>
      <c r="D6" s="7" t="n">
        <v>4</v>
      </c>
    </row>
    <row spans="1:4" r="7">
      <c r="A7" s="4" t="s">
        <v>208</v>
      </c>
    </row>
    <row spans="1:4" r="8">
      <c r="A8" s="3" t="s">
        <v>202</v>
      </c>
    </row>
    <row spans="1:4" r="9">
      <c r="A9" s="4" t="s">
        <v>209</v>
      </c>
      <c r="B9" s="4" t="s">
        <v>210</v>
      </c>
    </row>
    <row spans="1:4" r="10">
      <c r="A10" s="4" t="s">
        <v>211</v>
      </c>
      <c r="B10" s="4" t="s">
        <v>212</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8"/>
  <sheetViews>
    <sheetView workbookViewId="0">
      <selection activeCell="A1" sqref="A1"/>
    </sheetView>
  </sheetViews>
  <sheetFormatPr baseColWidth="10" defaultRowHeight="15"/>
  <cols>
    <col customWidth="1" max="1" min="1" width="79"/>
    <col customWidth="1" max="2" min="2" width="27"/>
  </cols>
  <sheetData>
    <row spans="1:2" r="1">
      <c r="A1" s="1" t="s">
        <v>213</v>
      </c>
      <c r="B1" s="2" t="s">
        <v>1</v>
      </c>
    </row>
    <row spans="1:2" r="2">
      <c r="B2" s="2" t="s">
        <v>214</v>
      </c>
    </row>
    <row spans="1:2" r="3">
      <c r="A3" s="3" t="s">
        <v>215</v>
      </c>
    </row>
    <row spans="1:2" r="4">
      <c r="A4" s="4" t="s">
        <v>216</v>
      </c>
      <c r="B4" s="5" t="n">
        <v>1</v>
      </c>
    </row>
    <row spans="1:2" r="5">
      <c r="A5" s="4" t="s">
        <v>217</v>
      </c>
      <c r="B5" s="5" t="n">
        <v>1</v>
      </c>
    </row>
    <row spans="1:2" r="6">
      <c r="A6" s="4" t="s">
        <v>218</v>
      </c>
      <c r="B6" s="4" t="s">
        <v>219</v>
      </c>
    </row>
    <row spans="1:2" r="7">
      <c r="A7" s="4" t="s">
        <v>220</v>
      </c>
    </row>
    <row spans="1:2" r="8">
      <c r="A8" s="3" t="s">
        <v>215</v>
      </c>
    </row>
    <row spans="1:2" r="9">
      <c r="A9" s="4" t="s">
        <v>221</v>
      </c>
      <c r="B9" s="4" t="s">
        <v>222</v>
      </c>
    </row>
    <row spans="1:2" r="10">
      <c r="A10" s="4" t="s">
        <v>223</v>
      </c>
    </row>
    <row spans="1:2" r="11">
      <c r="A11" s="3" t="s">
        <v>215</v>
      </c>
    </row>
    <row spans="1:2" r="12">
      <c r="A12" s="4" t="s">
        <v>224</v>
      </c>
      <c r="B12" s="4" t="s">
        <v>212</v>
      </c>
    </row>
    <row spans="1:2" r="13">
      <c r="A13" s="4" t="s">
        <v>225</v>
      </c>
    </row>
    <row spans="1:2" r="14">
      <c r="A14" s="3" t="s">
        <v>215</v>
      </c>
    </row>
    <row spans="1:2" r="15">
      <c r="A15" s="4" t="s">
        <v>216</v>
      </c>
      <c r="B15" s="9" t="n">
        <v>1.5</v>
      </c>
    </row>
    <row spans="1:2" r="16">
      <c r="A16" s="4" t="s">
        <v>217</v>
      </c>
      <c r="B16" s="5" t="n">
        <v>1</v>
      </c>
    </row>
    <row spans="1:2" r="17">
      <c r="A17" s="4" t="s">
        <v>226</v>
      </c>
    </row>
    <row spans="1:2" r="18">
      <c r="A18" s="3" t="s">
        <v>215</v>
      </c>
    </row>
    <row spans="1:2" r="19">
      <c r="A19" s="4" t="s">
        <v>218</v>
      </c>
      <c r="B19" s="4" t="s">
        <v>219</v>
      </c>
    </row>
    <row spans="1:2" r="20">
      <c r="A20" s="4" t="s">
        <v>227</v>
      </c>
      <c r="B20" s="10" t="n">
        <v>4.8</v>
      </c>
    </row>
    <row spans="1:2" r="21">
      <c r="A21" s="4" t="s">
        <v>228</v>
      </c>
      <c r="B21" s="4" t="s">
        <v>212</v>
      </c>
    </row>
    <row spans="1:2" r="22">
      <c r="A22" s="4" t="s">
        <v>229</v>
      </c>
    </row>
    <row spans="1:2" r="23">
      <c r="A23" s="3" t="s">
        <v>215</v>
      </c>
    </row>
    <row spans="1:2" r="24">
      <c r="A24" s="4" t="s">
        <v>230</v>
      </c>
      <c r="B24" s="4" t="s">
        <v>231</v>
      </c>
    </row>
    <row spans="1:2" r="25">
      <c r="A25" s="4" t="s">
        <v>232</v>
      </c>
    </row>
    <row spans="1:2" r="26">
      <c r="A26" s="3" t="s">
        <v>215</v>
      </c>
    </row>
    <row spans="1:2" r="27">
      <c r="A27" s="4" t="s">
        <v>230</v>
      </c>
      <c r="B27" s="4" t="s">
        <v>233</v>
      </c>
    </row>
    <row spans="1:2" r="28">
      <c r="A28" s="4" t="s">
        <v>234</v>
      </c>
    </row>
    <row spans="1:2" r="29">
      <c r="A29" s="3" t="s">
        <v>215</v>
      </c>
    </row>
    <row spans="1:2" r="30">
      <c r="A30" s="4" t="s">
        <v>235</v>
      </c>
      <c r="B30" s="4" t="s">
        <v>236</v>
      </c>
    </row>
    <row spans="1:2" r="31">
      <c r="A31" s="4" t="s">
        <v>237</v>
      </c>
    </row>
    <row spans="1:2" r="32">
      <c r="A32" s="3" t="s">
        <v>215</v>
      </c>
    </row>
    <row spans="1:2" r="33">
      <c r="A33" s="4" t="s">
        <v>235</v>
      </c>
      <c r="B33" s="4" t="s">
        <v>236</v>
      </c>
    </row>
    <row spans="1:2" r="34">
      <c r="A34" s="4" t="s">
        <v>238</v>
      </c>
    </row>
    <row spans="1:2" r="35">
      <c r="A35" s="3" t="s">
        <v>215</v>
      </c>
    </row>
    <row spans="1:2" r="36">
      <c r="A36" s="4" t="s">
        <v>235</v>
      </c>
      <c r="B36" s="4" t="s">
        <v>212</v>
      </c>
    </row>
    <row spans="1:2" r="37">
      <c r="A37" s="4" t="s">
        <v>239</v>
      </c>
    </row>
    <row spans="1:2" r="38">
      <c r="A38" s="3" t="s">
        <v>215</v>
      </c>
    </row>
    <row spans="1:2" r="39">
      <c r="A39" s="4" t="s">
        <v>235</v>
      </c>
      <c r="B39" s="4" t="s">
        <v>212</v>
      </c>
    </row>
    <row spans="1:2" r="40">
      <c r="A40" s="4" t="s">
        <v>167</v>
      </c>
    </row>
    <row spans="1:2" r="41">
      <c r="A41" s="3" t="s">
        <v>215</v>
      </c>
    </row>
    <row spans="1:2" r="42">
      <c r="A42" s="4" t="s">
        <v>227</v>
      </c>
      <c r="B42" s="10" t="n">
        <v>8.9</v>
      </c>
    </row>
    <row spans="1:2" r="43">
      <c r="A43" s="4" t="s">
        <v>228</v>
      </c>
      <c r="B43" s="4" t="s">
        <v>212</v>
      </c>
    </row>
    <row spans="1:2" r="44">
      <c r="A44" s="4" t="s">
        <v>240</v>
      </c>
    </row>
    <row spans="1:2" r="45">
      <c r="A45" s="3" t="s">
        <v>215</v>
      </c>
    </row>
    <row spans="1:2" r="46">
      <c r="A46" s="4" t="s">
        <v>230</v>
      </c>
      <c r="B46" s="4" t="s">
        <v>241</v>
      </c>
    </row>
    <row spans="1:2" r="47">
      <c r="A47" s="4" t="s">
        <v>242</v>
      </c>
    </row>
    <row spans="1:2" r="48">
      <c r="A48" s="3" t="s">
        <v>215</v>
      </c>
    </row>
    <row spans="1:2" r="49">
      <c r="A49" s="4" t="s">
        <v>230</v>
      </c>
      <c r="B49" s="4" t="s">
        <v>222</v>
      </c>
    </row>
    <row spans="1:2" r="50">
      <c r="A50" s="4" t="s">
        <v>243</v>
      </c>
    </row>
    <row spans="1:2" r="51">
      <c r="A51" s="3" t="s">
        <v>215</v>
      </c>
    </row>
    <row spans="1:2" r="52">
      <c r="A52" s="4" t="s">
        <v>230</v>
      </c>
      <c r="B52" s="4" t="s">
        <v>231</v>
      </c>
    </row>
    <row spans="1:2" r="53">
      <c r="A53" s="4" t="s">
        <v>244</v>
      </c>
    </row>
    <row spans="1:2" r="54">
      <c r="A54" s="3" t="s">
        <v>215</v>
      </c>
    </row>
    <row spans="1:2" r="55">
      <c r="A55" s="4" t="s">
        <v>230</v>
      </c>
      <c r="B55" s="4" t="s">
        <v>233</v>
      </c>
    </row>
    <row spans="1:2" r="56">
      <c r="A56" s="4" t="s">
        <v>170</v>
      </c>
    </row>
    <row spans="1:2" r="57">
      <c r="A57" s="3" t="s">
        <v>215</v>
      </c>
    </row>
    <row spans="1:2" r="58">
      <c r="A58" s="4" t="s">
        <v>227</v>
      </c>
      <c r="B58" s="10" t="n">
        <v>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r="A1" s="1" t="s">
        <v>245</v>
      </c>
      <c r="C1" s="2" t="s">
        <v>65</v>
      </c>
      <c r="E1" s="2" t="s">
        <v>1</v>
      </c>
    </row>
    <row spans="1:6" r="2">
      <c r="C2" s="2" t="s">
        <v>2</v>
      </c>
      <c r="D2" s="2" t="s">
        <v>66</v>
      </c>
      <c r="E2" s="2" t="s">
        <v>2</v>
      </c>
      <c r="F2" s="2" t="s">
        <v>66</v>
      </c>
    </row>
    <row spans="1:6" r="3">
      <c r="A3" s="3" t="s">
        <v>246</v>
      </c>
    </row>
    <row spans="1:6" r="4">
      <c r="A4" s="4" t="s">
        <v>247</v>
      </c>
      <c r="B4" s="4" t="s">
        <v>125</v>
      </c>
      <c r="C4" s="7" t="n">
        <v>80</v>
      </c>
      <c r="D4" s="7" t="n">
        <v>59</v>
      </c>
      <c r="E4" s="7" t="n">
        <v>206</v>
      </c>
      <c r="F4" s="7" t="n">
        <v>155</v>
      </c>
    </row>
    <row spans="1:6" r="5">
      <c r="A5" s="4" t="s">
        <v>71</v>
      </c>
    </row>
    <row spans="1:6" r="6">
      <c r="A6" s="3" t="s">
        <v>246</v>
      </c>
    </row>
    <row spans="1:6" r="7">
      <c r="A7" s="4" t="s">
        <v>248</v>
      </c>
      <c r="C7" s="5" t="n">
        <v>424</v>
      </c>
      <c r="D7" s="5" t="n">
        <v>344</v>
      </c>
      <c r="E7" s="5" t="n">
        <v>986</v>
      </c>
      <c r="F7" s="5" t="n">
        <v>1117</v>
      </c>
    </row>
    <row spans="1:6" r="8">
      <c r="A8" s="4" t="s">
        <v>73</v>
      </c>
    </row>
    <row spans="1:6" r="9">
      <c r="A9" s="3" t="s">
        <v>246</v>
      </c>
    </row>
    <row spans="1:6" r="10">
      <c r="A10" s="4" t="s">
        <v>248</v>
      </c>
      <c r="C10" s="7" t="n">
        <v>988</v>
      </c>
      <c r="D10" s="7" t="n">
        <v>780</v>
      </c>
      <c r="E10" s="7" t="n">
        <v>2954</v>
      </c>
      <c r="F10" s="5" t="n">
        <v>2436</v>
      </c>
    </row>
    <row spans="1:6" r="11">
      <c r="A11" s="4" t="s">
        <v>78</v>
      </c>
    </row>
    <row spans="1:6" r="12">
      <c r="A12" s="3" t="s">
        <v>246</v>
      </c>
    </row>
    <row spans="1:6" r="13">
      <c r="A13" s="4" t="s">
        <v>248</v>
      </c>
      <c r="B13" s="4" t="s">
        <v>249</v>
      </c>
      <c r="F13" s="7" t="n">
        <v>232</v>
      </c>
    </row>
    <row spans="1:6" r="14">
      <c r="A14" t="n"/>
    </row>
    <row spans="1:6" r="15">
      <c r="A15" s="4" t="s">
        <v>125</v>
      </c>
      <c r="B15" s="4" t="s">
        <v>126</v>
      </c>
    </row>
    <row spans="1:6" r="16">
      <c r="A16" s="4" t="s">
        <v>249</v>
      </c>
      <c r="B16" s="4" t="s">
        <v>250</v>
      </c>
    </row>
  </sheetData>
  <mergeCells count="6">
    <mergeCell ref="A1:B2"/>
    <mergeCell ref="C1:D1"/>
    <mergeCell ref="E1:F1"/>
    <mergeCell ref="A14:E14"/>
    <mergeCell ref="B15:E15"/>
    <mergeCell ref="B16:E16"/>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251</v>
      </c>
      <c r="B1" s="2" t="s">
        <v>1</v>
      </c>
    </row>
    <row spans="1:3" r="2">
      <c r="B2" s="2" t="s">
        <v>2</v>
      </c>
      <c r="C2" s="2" t="s">
        <v>66</v>
      </c>
    </row>
    <row spans="1:3" r="3">
      <c r="A3" s="3" t="s">
        <v>140</v>
      </c>
    </row>
    <row spans="1:3" r="4">
      <c r="A4" s="4" t="s">
        <v>252</v>
      </c>
      <c r="B4" s="4" t="s">
        <v>253</v>
      </c>
      <c r="C4" s="4" t="s">
        <v>254</v>
      </c>
    </row>
    <row spans="1:3" r="5">
      <c r="A5" s="4" t="s">
        <v>255</v>
      </c>
      <c r="B5" s="4" t="s">
        <v>256</v>
      </c>
      <c r="C5" s="4" t="s">
        <v>257</v>
      </c>
    </row>
    <row spans="1:3" r="6">
      <c r="A6" s="4" t="s">
        <v>258</v>
      </c>
      <c r="B6" s="4" t="s">
        <v>212</v>
      </c>
      <c r="C6" s="4" t="s">
        <v>212</v>
      </c>
    </row>
    <row spans="1:3" r="7">
      <c r="A7" s="4" t="s">
        <v>259</v>
      </c>
      <c r="B7" s="4" t="s">
        <v>260</v>
      </c>
      <c r="C7" s="4" t="s">
        <v>260</v>
      </c>
    </row>
    <row spans="1:3" r="8">
      <c r="A8" s="4" t="s">
        <v>261</v>
      </c>
      <c r="B8" s="8" t="n">
        <v>16.47</v>
      </c>
      <c r="C8" s="8" t="n">
        <v>10.7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0"/>
    <col customWidth="1" max="2" min="2" width="30"/>
  </cols>
  <sheetData>
    <row spans="1:2" r="1">
      <c r="A1" s="1" t="s">
        <v>262</v>
      </c>
      <c r="B1" s="2" t="s">
        <v>1</v>
      </c>
    </row>
    <row spans="1:2" r="2">
      <c r="B2" s="2" t="s">
        <v>263</v>
      </c>
    </row>
    <row spans="1:2" r="3">
      <c r="A3" s="3" t="s">
        <v>264</v>
      </c>
    </row>
    <row spans="1:2" r="4">
      <c r="A4" s="4" t="s">
        <v>265</v>
      </c>
      <c r="B4" s="5" t="n">
        <v>1522</v>
      </c>
    </row>
    <row spans="1:2" r="5">
      <c r="A5" s="4" t="s">
        <v>266</v>
      </c>
      <c r="B5" s="5" t="n">
        <v>162</v>
      </c>
    </row>
    <row spans="1:2" r="6">
      <c r="A6" s="4" t="s">
        <v>267</v>
      </c>
      <c r="B6" s="5" t="n">
        <v>-404</v>
      </c>
    </row>
    <row spans="1:2" r="7">
      <c r="A7" s="4" t="s">
        <v>268</v>
      </c>
      <c r="B7" s="5" t="n">
        <v>-40</v>
      </c>
    </row>
    <row spans="1:2" r="8">
      <c r="A8" s="4" t="s">
        <v>269</v>
      </c>
      <c r="B8" s="5" t="n">
        <v>1240</v>
      </c>
    </row>
    <row spans="1:2" r="9">
      <c r="A9" s="3" t="s">
        <v>270</v>
      </c>
    </row>
    <row spans="1:2" r="10">
      <c r="A10" s="4" t="s">
        <v>271</v>
      </c>
      <c r="B10" s="5" t="n">
        <v>1008</v>
      </c>
    </row>
    <row spans="1:2" r="11">
      <c r="A11" s="4" t="s">
        <v>272</v>
      </c>
      <c r="B11" s="5" t="n">
        <v>698</v>
      </c>
    </row>
    <row spans="1:2" r="12">
      <c r="A12" s="3" t="s">
        <v>273</v>
      </c>
    </row>
    <row spans="1:2" r="13">
      <c r="A13" s="4" t="s">
        <v>274</v>
      </c>
      <c r="B13" s="8" t="n">
        <v>25.62</v>
      </c>
    </row>
    <row spans="1:2" r="14">
      <c r="A14" s="4" t="s">
        <v>275</v>
      </c>
      <c r="B14" s="11" t="n">
        <v>47.71</v>
      </c>
    </row>
    <row spans="1:2" r="15">
      <c r="A15" s="4" t="s">
        <v>276</v>
      </c>
      <c r="B15" s="11" t="n">
        <v>19.6</v>
      </c>
    </row>
    <row spans="1:2" r="16">
      <c r="A16" s="4" t="s">
        <v>277</v>
      </c>
      <c r="B16" s="11" t="n">
        <v>35.41</v>
      </c>
    </row>
    <row spans="1:2" r="17">
      <c r="A17" s="4" t="s">
        <v>278</v>
      </c>
      <c r="B17" s="11" t="n">
        <v>30.15</v>
      </c>
    </row>
    <row spans="1:2" r="18">
      <c r="A18" s="3" t="s">
        <v>279</v>
      </c>
    </row>
    <row spans="1:2" r="19">
      <c r="A19" s="4" t="s">
        <v>280</v>
      </c>
      <c r="B19" s="11" t="n">
        <v>21.46</v>
      </c>
    </row>
    <row spans="1:2" r="20">
      <c r="A20" s="4" t="s">
        <v>281</v>
      </c>
      <c r="B20" s="8" t="n">
        <v>24.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r="A1" s="1" t="s">
        <v>282</v>
      </c>
      <c r="B1" s="2" t="s">
        <v>1</v>
      </c>
    </row>
    <row spans="1:2" r="2">
      <c r="B2" s="2" t="s">
        <v>263</v>
      </c>
    </row>
    <row spans="1:2" r="3">
      <c r="A3" s="3" t="s">
        <v>283</v>
      </c>
    </row>
    <row spans="1:2" r="4">
      <c r="A4" s="4" t="s">
        <v>284</v>
      </c>
      <c r="B4" s="5" t="n">
        <v>427</v>
      </c>
    </row>
    <row spans="1:2" r="5">
      <c r="A5" s="4" t="s">
        <v>285</v>
      </c>
      <c r="B5" s="5" t="n">
        <v>122</v>
      </c>
    </row>
    <row spans="1:2" r="6">
      <c r="A6" s="4" t="s">
        <v>286</v>
      </c>
      <c r="B6" s="5" t="n">
        <v>-74</v>
      </c>
    </row>
    <row spans="1:2" r="7">
      <c r="A7" s="4" t="s">
        <v>287</v>
      </c>
      <c r="B7" s="5" t="n">
        <v>-46</v>
      </c>
    </row>
    <row spans="1:2" r="8">
      <c r="A8" s="4" t="s">
        <v>288</v>
      </c>
      <c r="B8" s="5" t="n">
        <v>429</v>
      </c>
    </row>
    <row spans="1:2" r="9">
      <c r="A9" s="3" t="s">
        <v>289</v>
      </c>
    </row>
    <row spans="1:2" r="10">
      <c r="A10" s="4" t="s">
        <v>290</v>
      </c>
      <c r="B10" s="8" t="n">
        <v>34.66</v>
      </c>
    </row>
    <row spans="1:2" r="11">
      <c r="A11" s="4" t="s">
        <v>291</v>
      </c>
      <c r="B11" s="11" t="n">
        <v>49.15</v>
      </c>
    </row>
    <row spans="1:2" r="12">
      <c r="A12" s="4" t="s">
        <v>292</v>
      </c>
      <c r="B12" s="11" t="n">
        <v>28.66</v>
      </c>
    </row>
    <row spans="1:2" r="13">
      <c r="A13" s="4" t="s">
        <v>293</v>
      </c>
      <c r="B13" s="11" t="n">
        <v>38.27</v>
      </c>
    </row>
    <row spans="1:2" r="14">
      <c r="A14" s="4" t="s">
        <v>294</v>
      </c>
      <c r="B14" s="8" t="n">
        <v>39.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r="A1" s="1" t="s">
        <v>295</v>
      </c>
      <c r="B1" s="2" t="s">
        <v>1</v>
      </c>
    </row>
    <row spans="1:2" r="2">
      <c r="B2" s="2" t="s">
        <v>263</v>
      </c>
    </row>
    <row spans="1:2" r="3">
      <c r="A3" s="3" t="s">
        <v>283</v>
      </c>
    </row>
    <row spans="1:2" r="4">
      <c r="A4" s="4" t="s">
        <v>284</v>
      </c>
      <c r="B4" s="5" t="n">
        <v>30</v>
      </c>
    </row>
    <row spans="1:2" r="5">
      <c r="A5" s="4" t="s">
        <v>285</v>
      </c>
      <c r="B5" s="5" t="n">
        <v>0</v>
      </c>
    </row>
    <row spans="1:2" r="6">
      <c r="A6" s="4" t="s">
        <v>286</v>
      </c>
      <c r="B6" s="5" t="n">
        <v>0</v>
      </c>
    </row>
    <row spans="1:2" r="7">
      <c r="A7" s="4" t="s">
        <v>287</v>
      </c>
      <c r="B7" s="5" t="n">
        <v>-1</v>
      </c>
    </row>
    <row spans="1:2" r="8">
      <c r="A8" s="4" t="s">
        <v>288</v>
      </c>
      <c r="B8" s="5" t="n">
        <v>29</v>
      </c>
    </row>
    <row spans="1:2" r="9">
      <c r="A9" s="3" t="s">
        <v>289</v>
      </c>
    </row>
    <row spans="1:2" r="10">
      <c r="A10" s="4" t="s">
        <v>290</v>
      </c>
      <c r="B10" s="8" t="n">
        <v>32.49</v>
      </c>
    </row>
    <row spans="1:2" r="11">
      <c r="A11" s="4" t="s">
        <v>291</v>
      </c>
      <c r="B11" s="5" t="n">
        <v>0</v>
      </c>
    </row>
    <row spans="1:2" r="12">
      <c r="A12" s="4" t="s">
        <v>292</v>
      </c>
      <c r="B12" s="5" t="n">
        <v>0</v>
      </c>
    </row>
    <row spans="1:2" r="13">
      <c r="A13" s="4" t="s">
        <v>293</v>
      </c>
      <c r="B13" s="11" t="n">
        <v>32.49</v>
      </c>
    </row>
    <row spans="1:2" r="14">
      <c r="A14" s="4" t="s">
        <v>294</v>
      </c>
      <c r="B14" s="8" t="n">
        <v>3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296</v>
      </c>
      <c r="B1" s="2" t="s">
        <v>1</v>
      </c>
    </row>
    <row spans="1:3" r="2">
      <c r="B2" s="2" t="s">
        <v>2</v>
      </c>
      <c r="C2" s="2" t="s">
        <v>25</v>
      </c>
    </row>
    <row spans="1:3" r="3">
      <c r="A3" s="3" t="s">
        <v>297</v>
      </c>
    </row>
    <row spans="1:3" r="4">
      <c r="A4" s="4" t="s">
        <v>298</v>
      </c>
      <c r="B4" s="7" t="n">
        <v>2171</v>
      </c>
      <c r="C4" s="7" t="n">
        <v>2173</v>
      </c>
    </row>
    <row spans="1:3" r="5">
      <c r="A5" s="4" t="s">
        <v>299</v>
      </c>
      <c r="B5" s="5" t="n">
        <v>800</v>
      </c>
    </row>
    <row spans="1:3" r="6">
      <c r="A6" s="4" t="s">
        <v>300</v>
      </c>
      <c r="B6" s="7" t="n">
        <v>1400</v>
      </c>
    </row>
    <row spans="1:3" r="7">
      <c r="A7" s="4" t="s">
        <v>301</v>
      </c>
    </row>
    <row spans="1:3" r="8">
      <c r="A8" s="3" t="s">
        <v>297</v>
      </c>
    </row>
    <row spans="1:3" r="9">
      <c r="A9" s="4" t="s">
        <v>302</v>
      </c>
      <c r="B9" s="5" t="n">
        <v>2012</v>
      </c>
    </row>
    <row spans="1:3" r="10">
      <c r="A10" s="4" t="s">
        <v>303</v>
      </c>
    </row>
    <row spans="1:3" r="11">
      <c r="A11" s="3" t="s">
        <v>297</v>
      </c>
    </row>
    <row spans="1:3" r="12">
      <c r="A12" s="4" t="s">
        <v>302</v>
      </c>
      <c r="B12" s="5" t="n">
        <v>20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r="A1" s="1" t="s">
        <v>304</v>
      </c>
      <c r="B1" s="2" t="s">
        <v>1</v>
      </c>
    </row>
    <row spans="1:2" r="2">
      <c r="B2" s="2" t="s">
        <v>305</v>
      </c>
    </row>
    <row spans="1:2" r="3">
      <c r="A3" s="3" t="s">
        <v>143</v>
      </c>
    </row>
    <row spans="1:2" r="4">
      <c r="A4" s="4" t="s">
        <v>306</v>
      </c>
      <c r="B4" s="7" t="n">
        <v>2173</v>
      </c>
    </row>
    <row spans="1:2" r="5">
      <c r="A5" s="4" t="s">
        <v>307</v>
      </c>
      <c r="B5" s="5" t="n">
        <v>17</v>
      </c>
    </row>
    <row spans="1:2" r="6">
      <c r="A6" s="4" t="s">
        <v>308</v>
      </c>
      <c r="B6" s="5" t="n">
        <v>-19</v>
      </c>
    </row>
    <row spans="1:2" r="7">
      <c r="A7" s="4" t="s">
        <v>309</v>
      </c>
      <c r="B7" s="7" t="n">
        <v>21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r="A1" s="1" t="s">
        <v>55</v>
      </c>
      <c r="B1" s="2" t="s">
        <v>2</v>
      </c>
      <c r="C1" s="2" t="s">
        <v>25</v>
      </c>
    </row>
    <row spans="1:3" r="2">
      <c r="A2" s="3" t="s">
        <v>56</v>
      </c>
    </row>
    <row spans="1:3" r="3">
      <c r="A3" s="4" t="s">
        <v>57</v>
      </c>
      <c r="B3" s="5" t="n">
        <v>5000000</v>
      </c>
      <c r="C3" s="5" t="n">
        <v>5000000</v>
      </c>
    </row>
    <row spans="1:3" r="4">
      <c r="A4" s="4" t="s">
        <v>58</v>
      </c>
      <c r="B4" s="5" t="n">
        <v>0</v>
      </c>
      <c r="C4" s="5" t="n">
        <v>0</v>
      </c>
    </row>
    <row spans="1:3" r="5">
      <c r="A5" s="4" t="s">
        <v>59</v>
      </c>
      <c r="B5" s="5" t="n">
        <v>0</v>
      </c>
      <c r="C5" s="5" t="n">
        <v>0</v>
      </c>
    </row>
    <row spans="1:3" r="6">
      <c r="A6" s="4" t="s">
        <v>60</v>
      </c>
      <c r="B6" s="4" t="s">
        <v>47</v>
      </c>
      <c r="C6" s="4" t="s">
        <v>47</v>
      </c>
    </row>
    <row spans="1:3" r="7">
      <c r="A7" s="4" t="s">
        <v>61</v>
      </c>
      <c r="B7" s="5" t="n">
        <v>125000000</v>
      </c>
      <c r="C7" s="5" t="n">
        <v>125000000</v>
      </c>
    </row>
    <row spans="1:3" r="8">
      <c r="A8" s="4" t="s">
        <v>62</v>
      </c>
      <c r="B8" s="5" t="n">
        <v>25328000</v>
      </c>
      <c r="C8" s="5" t="n">
        <v>26229000</v>
      </c>
    </row>
    <row spans="1:3" r="9">
      <c r="A9" s="4" t="s">
        <v>63</v>
      </c>
      <c r="B9" s="5" t="n">
        <v>25328000</v>
      </c>
      <c r="C9" s="5" t="n">
        <v>26229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r="A1" s="1" t="s">
        <v>310</v>
      </c>
      <c r="B1" s="2" t="s">
        <v>1</v>
      </c>
    </row>
    <row spans="1:5" r="2">
      <c r="B2" s="2" t="s">
        <v>2</v>
      </c>
      <c r="C2" s="2" t="s">
        <v>311</v>
      </c>
      <c r="D2" s="2" t="s">
        <v>312</v>
      </c>
      <c r="E2" s="2" t="s">
        <v>313</v>
      </c>
    </row>
    <row spans="1:5" r="3">
      <c r="A3" s="3" t="s">
        <v>149</v>
      </c>
    </row>
    <row spans="1:5" r="4">
      <c r="A4" s="4" t="s">
        <v>314</v>
      </c>
      <c r="C4" s="7" t="n">
        <v>200000000</v>
      </c>
      <c r="D4" s="7" t="n">
        <v>150000000</v>
      </c>
      <c r="E4" s="7" t="n">
        <v>50000000</v>
      </c>
    </row>
    <row spans="1:5" r="5">
      <c r="A5" s="4" t="s">
        <v>315</v>
      </c>
      <c r="B5" s="9" t="n">
        <v>1.4</v>
      </c>
    </row>
    <row spans="1:5" r="6">
      <c r="A6" s="4" t="s">
        <v>316</v>
      </c>
      <c r="B6" s="8" t="n">
        <v>47.52</v>
      </c>
    </row>
    <row spans="1:5" r="7">
      <c r="A7" s="4" t="s">
        <v>317</v>
      </c>
      <c r="B7" s="7" t="n">
        <v>65300000</v>
      </c>
    </row>
    <row spans="1:5" r="8">
      <c r="A8" s="4" t="s">
        <v>318</v>
      </c>
      <c r="B8" s="7" t="n">
        <v>347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64</v>
      </c>
      <c r="B1" s="2" t="s">
        <v>65</v>
      </c>
      <c r="D1" s="2" t="s">
        <v>1</v>
      </c>
    </row>
    <row spans="1:5" r="2">
      <c r="B2" s="2" t="s">
        <v>2</v>
      </c>
      <c r="C2" s="2" t="s">
        <v>66</v>
      </c>
      <c r="D2" s="2" t="s">
        <v>2</v>
      </c>
      <c r="E2" s="2" t="s">
        <v>66</v>
      </c>
    </row>
    <row spans="1:5" r="3">
      <c r="A3" s="3" t="s">
        <v>67</v>
      </c>
    </row>
    <row spans="1:5" r="4">
      <c r="A4" s="4" t="s">
        <v>68</v>
      </c>
      <c r="B4" s="7" t="n">
        <v>229412</v>
      </c>
      <c r="C4" s="7" t="n">
        <v>206450</v>
      </c>
      <c r="D4" s="7" t="n">
        <v>686494</v>
      </c>
      <c r="E4" s="7" t="n">
        <v>631652</v>
      </c>
    </row>
    <row spans="1:5" r="5">
      <c r="A5" s="3" t="s">
        <v>69</v>
      </c>
    </row>
    <row spans="1:5" r="6">
      <c r="A6" s="4" t="s">
        <v>70</v>
      </c>
      <c r="B6" s="5" t="n">
        <v>56198</v>
      </c>
      <c r="C6" s="5" t="n">
        <v>51842</v>
      </c>
      <c r="D6" s="5" t="n">
        <v>169428</v>
      </c>
      <c r="E6" s="5" t="n">
        <v>158126</v>
      </c>
    </row>
    <row spans="1:5" r="7">
      <c r="A7" s="4" t="s">
        <v>71</v>
      </c>
      <c r="B7" s="5" t="n">
        <v>78953</v>
      </c>
      <c r="C7" s="5" t="n">
        <v>73339</v>
      </c>
      <c r="D7" s="5" t="n">
        <v>237444</v>
      </c>
      <c r="E7" s="5" t="n">
        <v>224549</v>
      </c>
    </row>
    <row spans="1:5" r="8">
      <c r="A8" s="4" t="s">
        <v>72</v>
      </c>
      <c r="B8" s="5" t="n">
        <v>48960</v>
      </c>
      <c r="C8" s="5" t="n">
        <v>44875</v>
      </c>
      <c r="D8" s="5" t="n">
        <v>143227</v>
      </c>
      <c r="E8" s="5" t="n">
        <v>136705</v>
      </c>
    </row>
    <row spans="1:5" r="9">
      <c r="A9" s="4" t="s">
        <v>73</v>
      </c>
      <c r="B9" s="5" t="n">
        <v>13620</v>
      </c>
      <c r="C9" s="5" t="n">
        <v>12832</v>
      </c>
      <c r="D9" s="5" t="n">
        <v>40698</v>
      </c>
      <c r="E9" s="5" t="n">
        <v>39209</v>
      </c>
    </row>
    <row spans="1:5" r="10">
      <c r="A10" s="4" t="s">
        <v>74</v>
      </c>
      <c r="B10" s="5" t="n">
        <v>15093</v>
      </c>
      <c r="C10" s="5" t="n">
        <v>13981</v>
      </c>
      <c r="D10" s="5" t="n">
        <v>44008</v>
      </c>
      <c r="E10" s="5" t="n">
        <v>41255</v>
      </c>
    </row>
    <row spans="1:5" r="11">
      <c r="A11" s="4" t="s">
        <v>75</v>
      </c>
      <c r="B11" s="5" t="n">
        <v>2298</v>
      </c>
      <c r="C11" s="5" t="n">
        <v>1264</v>
      </c>
      <c r="D11" s="5" t="n">
        <v>5702</v>
      </c>
      <c r="E11" s="5" t="n">
        <v>3743</v>
      </c>
    </row>
    <row spans="1:5" r="12">
      <c r="A12" s="4" t="s">
        <v>76</v>
      </c>
      <c r="B12" s="5" t="n">
        <v>689</v>
      </c>
      <c r="C12" s="5" t="n">
        <v>283</v>
      </c>
      <c r="D12" s="5" t="n">
        <v>1713</v>
      </c>
      <c r="E12" s="5" t="n">
        <v>1124</v>
      </c>
    </row>
    <row spans="1:5" r="13">
      <c r="A13" s="4" t="s">
        <v>77</v>
      </c>
      <c r="B13" s="5" t="n">
        <v>-2910</v>
      </c>
      <c r="D13" s="5" t="n">
        <v>-2910</v>
      </c>
    </row>
    <row spans="1:5" r="14">
      <c r="A14" s="4" t="s">
        <v>78</v>
      </c>
      <c r="E14" s="5" t="n">
        <v>2431</v>
      </c>
    </row>
    <row spans="1:5" r="15">
      <c r="A15" s="4" t="s">
        <v>79</v>
      </c>
      <c r="B15" s="5" t="n">
        <v>212901</v>
      </c>
      <c r="C15" s="5" t="n">
        <v>198416</v>
      </c>
      <c r="D15" s="5" t="n">
        <v>639310</v>
      </c>
      <c r="E15" s="5" t="n">
        <v>607142</v>
      </c>
    </row>
    <row spans="1:5" r="16">
      <c r="A16" s="4" t="s">
        <v>80</v>
      </c>
      <c r="B16" s="5" t="n">
        <v>16511</v>
      </c>
      <c r="C16" s="5" t="n">
        <v>8034</v>
      </c>
      <c r="D16" s="5" t="n">
        <v>47184</v>
      </c>
      <c r="E16" s="5" t="n">
        <v>24510</v>
      </c>
    </row>
    <row spans="1:5" r="17">
      <c r="A17" s="3" t="s">
        <v>81</v>
      </c>
    </row>
    <row spans="1:5" r="18">
      <c r="A18" s="4" t="s">
        <v>82</v>
      </c>
      <c r="B18" s="5" t="n">
        <v>-201</v>
      </c>
      <c r="C18" s="5" t="n">
        <v>-42</v>
      </c>
      <c r="D18" s="5" t="n">
        <v>-710</v>
      </c>
      <c r="E18" s="5" t="n">
        <v>-26</v>
      </c>
    </row>
    <row spans="1:5" r="19">
      <c r="A19" s="4" t="s">
        <v>83</v>
      </c>
      <c r="B19" s="5" t="n">
        <v>-257</v>
      </c>
      <c r="C19" s="5" t="n">
        <v>179</v>
      </c>
      <c r="D19" s="5" t="n">
        <v>224</v>
      </c>
      <c r="E19" s="5" t="n">
        <v>830</v>
      </c>
    </row>
    <row spans="1:5" r="20">
      <c r="A20" s="4" t="s">
        <v>84</v>
      </c>
      <c r="B20" s="5" t="n">
        <v>-458</v>
      </c>
      <c r="C20" s="5" t="n">
        <v>137</v>
      </c>
      <c r="D20" s="5" t="n">
        <v>-486</v>
      </c>
      <c r="E20" s="5" t="n">
        <v>804</v>
      </c>
    </row>
    <row spans="1:5" r="21">
      <c r="A21" s="4" t="s">
        <v>85</v>
      </c>
      <c r="B21" s="5" t="n">
        <v>16053</v>
      </c>
      <c r="C21" s="5" t="n">
        <v>8171</v>
      </c>
      <c r="D21" s="5" t="n">
        <v>46698</v>
      </c>
      <c r="E21" s="5" t="n">
        <v>25314</v>
      </c>
    </row>
    <row spans="1:5" r="22">
      <c r="A22" s="4" t="s">
        <v>86</v>
      </c>
      <c r="B22" s="5" t="n">
        <v>3689</v>
      </c>
      <c r="C22" s="5" t="n">
        <v>1689</v>
      </c>
      <c r="D22" s="5" t="n">
        <v>12281</v>
      </c>
      <c r="E22" s="5" t="n">
        <v>6170</v>
      </c>
    </row>
    <row spans="1:5" r="23">
      <c r="A23" s="4" t="s">
        <v>87</v>
      </c>
      <c r="B23" s="7" t="n">
        <v>12364</v>
      </c>
      <c r="C23" s="7" t="n">
        <v>6482</v>
      </c>
      <c r="D23" s="7" t="n">
        <v>34417</v>
      </c>
      <c r="E23" s="7" t="n">
        <v>19144</v>
      </c>
    </row>
    <row spans="1:5" r="24">
      <c r="A24" s="3" t="s">
        <v>88</v>
      </c>
    </row>
    <row spans="1:5" r="25">
      <c r="A25" s="4" t="s">
        <v>89</v>
      </c>
      <c r="B25" s="8" t="n">
        <v>0.48</v>
      </c>
      <c r="C25" s="8" t="n">
        <v>0.23</v>
      </c>
      <c r="D25" s="8" t="n">
        <v>1.33</v>
      </c>
      <c r="E25" s="8" t="n">
        <v>0.68</v>
      </c>
    </row>
    <row spans="1:5" r="26">
      <c r="A26" s="4" t="s">
        <v>90</v>
      </c>
      <c r="B26" s="8" t="n">
        <v>0.48</v>
      </c>
      <c r="C26" s="8" t="n">
        <v>0.23</v>
      </c>
      <c r="D26" s="8" t="n">
        <v>1.3</v>
      </c>
      <c r="E26" s="8" t="n">
        <v>0.67</v>
      </c>
    </row>
    <row spans="1:5" r="27">
      <c r="A27" s="3" t="s">
        <v>91</v>
      </c>
    </row>
    <row spans="1:5" r="28">
      <c r="A28" s="4" t="s">
        <v>89</v>
      </c>
      <c r="B28" s="5" t="n">
        <v>25493</v>
      </c>
      <c r="C28" s="5" t="n">
        <v>27743</v>
      </c>
      <c r="D28" s="5" t="n">
        <v>25926</v>
      </c>
      <c r="E28" s="5" t="n">
        <v>28174</v>
      </c>
    </row>
    <row spans="1:5" r="29">
      <c r="A29" s="4" t="s">
        <v>90</v>
      </c>
      <c r="B29" s="5" t="n">
        <v>25964</v>
      </c>
      <c r="C29" s="5" t="n">
        <v>28311</v>
      </c>
      <c r="D29" s="5" t="n">
        <v>26466</v>
      </c>
      <c r="E29" s="5" t="n">
        <v>2878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r="A1" s="1" t="s">
        <v>92</v>
      </c>
      <c r="C1" s="2" t="s">
        <v>1</v>
      </c>
    </row>
    <row spans="1:4" r="2">
      <c r="C2" s="2" t="s">
        <v>2</v>
      </c>
      <c r="D2" s="2" t="s">
        <v>66</v>
      </c>
    </row>
    <row spans="1:4" r="3">
      <c r="A3" s="3" t="s">
        <v>93</v>
      </c>
    </row>
    <row spans="1:4" r="4">
      <c r="A4" s="4" t="s">
        <v>87</v>
      </c>
      <c r="C4" s="7" t="n">
        <v>34417</v>
      </c>
      <c r="D4" s="7" t="n">
        <v>19144</v>
      </c>
    </row>
    <row spans="1:4" r="5">
      <c r="A5" s="3" t="s">
        <v>94</v>
      </c>
    </row>
    <row spans="1:4" r="6">
      <c r="A6" s="4" t="s">
        <v>74</v>
      </c>
      <c r="C6" s="5" t="n">
        <v>44008</v>
      </c>
      <c r="D6" s="5" t="n">
        <v>41255</v>
      </c>
    </row>
    <row spans="1:4" r="7">
      <c r="A7" s="4" t="s">
        <v>31</v>
      </c>
      <c r="C7" s="5" t="n">
        <v>3493</v>
      </c>
      <c r="D7" s="5" t="n">
        <v>2948</v>
      </c>
    </row>
    <row spans="1:4" r="8">
      <c r="A8" s="4" t="s">
        <v>95</v>
      </c>
      <c r="C8" s="5" t="n">
        <v>3940</v>
      </c>
      <c r="D8" s="5" t="n">
        <v>3785</v>
      </c>
    </row>
    <row spans="1:4" r="9">
      <c r="A9" s="4" t="s">
        <v>76</v>
      </c>
      <c r="C9" s="5" t="n">
        <v>1713</v>
      </c>
      <c r="D9" s="5" t="n">
        <v>1124</v>
      </c>
    </row>
    <row spans="1:4" r="10">
      <c r="A10" s="4" t="s">
        <v>77</v>
      </c>
      <c r="C10" s="5" t="n">
        <v>-2910</v>
      </c>
    </row>
    <row spans="1:4" r="11">
      <c r="A11" s="3" t="s">
        <v>96</v>
      </c>
    </row>
    <row spans="1:4" r="12">
      <c r="A12" s="4" t="s">
        <v>97</v>
      </c>
      <c r="C12" s="5" t="n">
        <v>1900</v>
      </c>
      <c r="D12" s="5" t="n">
        <v>-1848</v>
      </c>
    </row>
    <row spans="1:4" r="13">
      <c r="A13" s="4" t="s">
        <v>98</v>
      </c>
      <c r="C13" s="5" t="n">
        <v>-1349</v>
      </c>
      <c r="D13" s="5" t="n">
        <v>1942</v>
      </c>
    </row>
    <row spans="1:4" r="14">
      <c r="A14" s="4" t="s">
        <v>99</v>
      </c>
      <c r="C14" s="5" t="n">
        <v>-626</v>
      </c>
      <c r="D14" s="5" t="n">
        <v>-216</v>
      </c>
    </row>
    <row spans="1:4" r="15">
      <c r="A15" s="4" t="s">
        <v>30</v>
      </c>
      <c r="C15" s="5" t="n">
        <v>5295</v>
      </c>
      <c r="D15" s="5" t="n">
        <v>2116</v>
      </c>
    </row>
    <row spans="1:4" r="16">
      <c r="A16" s="4" t="s">
        <v>100</v>
      </c>
      <c r="C16" s="5" t="n">
        <v>-2795</v>
      </c>
      <c r="D16" s="5" t="n">
        <v>-2353</v>
      </c>
    </row>
    <row spans="1:4" r="17">
      <c r="A17" s="4" t="s">
        <v>38</v>
      </c>
      <c r="C17" s="5" t="n">
        <v>-5288</v>
      </c>
      <c r="D17" s="5" t="n">
        <v>-3554</v>
      </c>
    </row>
    <row spans="1:4" r="18">
      <c r="A18" s="4" t="s">
        <v>39</v>
      </c>
      <c r="C18" s="5" t="n">
        <v>11791</v>
      </c>
      <c r="D18" s="5" t="n">
        <v>11222</v>
      </c>
    </row>
    <row spans="1:4" r="19">
      <c r="A19" s="4" t="s">
        <v>41</v>
      </c>
      <c r="C19" s="5" t="n">
        <v>2441</v>
      </c>
      <c r="D19" s="5" t="n">
        <v>1737</v>
      </c>
    </row>
    <row spans="1:4" r="20">
      <c r="A20" s="4" t="s">
        <v>42</v>
      </c>
      <c r="C20" s="5" t="n">
        <v>3496</v>
      </c>
      <c r="D20" s="5" t="n">
        <v>-3176</v>
      </c>
    </row>
    <row spans="1:4" r="21">
      <c r="A21" s="4" t="s">
        <v>44</v>
      </c>
      <c r="C21" s="5" t="n">
        <v>106</v>
      </c>
      <c r="D21" s="5" t="n">
        <v>310</v>
      </c>
    </row>
    <row spans="1:4" r="22">
      <c r="A22" s="4" t="s">
        <v>101</v>
      </c>
      <c r="C22" s="5" t="n">
        <v>99632</v>
      </c>
      <c r="D22" s="5" t="n">
        <v>74436</v>
      </c>
    </row>
    <row spans="1:4" r="23">
      <c r="A23" s="3" t="s">
        <v>102</v>
      </c>
    </row>
    <row spans="1:4" r="24">
      <c r="A24" s="4" t="s">
        <v>103</v>
      </c>
      <c r="C24" s="5" t="n">
        <v>-63088</v>
      </c>
      <c r="D24" s="5" t="n">
        <v>-67603</v>
      </c>
    </row>
    <row spans="1:4" r="25">
      <c r="A25" s="4" t="s">
        <v>104</v>
      </c>
      <c r="C25" s="5" t="n">
        <v>3478</v>
      </c>
      <c r="D25" s="5" t="n">
        <v>13143</v>
      </c>
    </row>
    <row spans="1:4" r="26">
      <c r="A26" s="4" t="s">
        <v>105</v>
      </c>
      <c r="D26" s="5" t="n">
        <v>18950</v>
      </c>
    </row>
    <row spans="1:4" r="27">
      <c r="A27" s="4" t="s">
        <v>106</v>
      </c>
      <c r="D27" s="5" t="n">
        <v>-9159</v>
      </c>
    </row>
    <row spans="1:4" r="28">
      <c r="A28" s="4" t="s">
        <v>107</v>
      </c>
      <c r="C28" s="5" t="n">
        <v>-59610</v>
      </c>
      <c r="D28" s="5" t="n">
        <v>-44669</v>
      </c>
    </row>
    <row spans="1:4" r="29">
      <c r="A29" s="3" t="s">
        <v>108</v>
      </c>
    </row>
    <row spans="1:4" r="30">
      <c r="A30" s="4" t="s">
        <v>109</v>
      </c>
      <c r="C30" s="5" t="n">
        <v>340400</v>
      </c>
      <c r="D30" s="5" t="n">
        <v>42000</v>
      </c>
    </row>
    <row spans="1:4" r="31">
      <c r="A31" s="4" t="s">
        <v>110</v>
      </c>
      <c r="C31" s="5" t="n">
        <v>-330900</v>
      </c>
      <c r="D31" s="5" t="n">
        <v>-10000</v>
      </c>
    </row>
    <row spans="1:4" r="32">
      <c r="A32" s="4" t="s">
        <v>111</v>
      </c>
      <c r="C32" s="5" t="n">
        <v>3978</v>
      </c>
      <c r="D32" s="5" t="n">
        <v>3462</v>
      </c>
    </row>
    <row spans="1:4" r="33">
      <c r="A33" s="4" t="s">
        <v>112</v>
      </c>
      <c r="C33" s="5" t="n">
        <v>-196</v>
      </c>
      <c r="D33" s="5" t="n">
        <v>-314</v>
      </c>
    </row>
    <row spans="1:4" r="34">
      <c r="A34" s="4" t="s">
        <v>113</v>
      </c>
      <c r="C34" s="5" t="n">
        <v>7924</v>
      </c>
      <c r="D34" s="5" t="n">
        <v>7918</v>
      </c>
    </row>
    <row spans="1:4" r="35">
      <c r="A35" s="4" t="s">
        <v>114</v>
      </c>
      <c r="C35" s="5" t="n">
        <v>-65339</v>
      </c>
      <c r="D35" s="5" t="n">
        <v>-71429</v>
      </c>
    </row>
    <row spans="1:4" r="36">
      <c r="A36" s="4" t="s">
        <v>115</v>
      </c>
      <c r="C36" s="5" t="n">
        <v>-44133</v>
      </c>
      <c r="D36" s="5" t="n">
        <v>-28363</v>
      </c>
    </row>
    <row spans="1:4" r="37">
      <c r="A37" s="4" t="s">
        <v>116</v>
      </c>
      <c r="C37" s="5" t="n">
        <v>-4111</v>
      </c>
      <c r="D37" s="5" t="n">
        <v>1404</v>
      </c>
    </row>
    <row spans="1:4" r="38">
      <c r="A38" s="4" t="s">
        <v>117</v>
      </c>
      <c r="C38" s="5" t="n">
        <v>30683</v>
      </c>
      <c r="D38" s="5" t="n">
        <v>22995</v>
      </c>
    </row>
    <row spans="1:4" r="39">
      <c r="A39" s="4" t="s">
        <v>118</v>
      </c>
      <c r="C39" s="5" t="n">
        <v>26572</v>
      </c>
      <c r="D39" s="5" t="n">
        <v>24399</v>
      </c>
    </row>
    <row spans="1:4" r="40">
      <c r="A40" s="3" t="s">
        <v>119</v>
      </c>
    </row>
    <row spans="1:4" r="41">
      <c r="A41" s="4" t="s">
        <v>120</v>
      </c>
      <c r="C41" s="5" t="n">
        <v>11097</v>
      </c>
      <c r="D41" s="5" t="n">
        <v>5557</v>
      </c>
    </row>
    <row spans="1:4" r="42">
      <c r="A42" s="4" t="s">
        <v>121</v>
      </c>
      <c r="C42" s="5" t="n">
        <v>361</v>
      </c>
      <c r="D42" s="5" t="n">
        <v>12</v>
      </c>
    </row>
    <row spans="1:4" r="43">
      <c r="A43" s="3" t="s">
        <v>122</v>
      </c>
    </row>
    <row spans="1:4" r="44">
      <c r="A44" s="4" t="s">
        <v>123</v>
      </c>
      <c r="C44" s="5" t="n">
        <v>15962</v>
      </c>
      <c r="D44" s="5" t="n">
        <v>8828</v>
      </c>
    </row>
    <row spans="1:4" r="45">
      <c r="A45" s="4" t="s">
        <v>124</v>
      </c>
      <c r="B45" s="4" t="s">
        <v>125</v>
      </c>
      <c r="C45" s="7" t="n">
        <v>206</v>
      </c>
      <c r="D45" s="7" t="n">
        <v>155</v>
      </c>
    </row>
    <row spans="1:4" r="46">
      <c r="A46" t="n"/>
    </row>
    <row spans="1:4" r="47">
      <c r="A47" s="4" t="s">
        <v>125</v>
      </c>
      <c r="B47" s="4" t="s">
        <v>126</v>
      </c>
    </row>
  </sheetData>
  <mergeCells count="4">
    <mergeCell ref="A1:B2"/>
    <mergeCell ref="C1:D1"/>
    <mergeCell ref="A46:C46"/>
    <mergeCell ref="B47:C47"/>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r="A1" s="1" t="s">
        <v>127</v>
      </c>
      <c r="B1" s="2" t="s">
        <v>1</v>
      </c>
    </row>
    <row spans="1:2" r="2">
      <c r="B2" s="2" t="s">
        <v>2</v>
      </c>
    </row>
    <row spans="1:2" r="3">
      <c r="A3" s="3" t="s">
        <v>128</v>
      </c>
    </row>
    <row spans="1:2" r="4">
      <c r="A4" s="4" t="s">
        <v>127</v>
      </c>
      <c r="B4" s="4" t="s">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s="1" t="s">
        <v>130</v>
      </c>
      <c r="B1" s="2" t="s">
        <v>1</v>
      </c>
    </row>
    <row spans="1:2" r="2">
      <c r="B2" s="2" t="s">
        <v>2</v>
      </c>
    </row>
    <row spans="1:2" r="3">
      <c r="A3" s="3" t="s">
        <v>131</v>
      </c>
    </row>
    <row spans="1:2" r="4">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s="1" t="s">
        <v>133</v>
      </c>
      <c r="B1" s="2" t="s">
        <v>1</v>
      </c>
    </row>
    <row spans="1:2" r="2">
      <c r="B2" s="2" t="s">
        <v>2</v>
      </c>
    </row>
    <row spans="1:2" r="3">
      <c r="A3" s="3" t="s">
        <v>134</v>
      </c>
    </row>
    <row spans="1:2" r="4">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s="1" t="s">
        <v>136</v>
      </c>
      <c r="B1" s="2" t="s">
        <v>1</v>
      </c>
    </row>
    <row spans="1:2" r="2">
      <c r="B2" s="2" t="s">
        <v>2</v>
      </c>
    </row>
    <row spans="1:2" r="3">
      <c r="A3" s="3" t="s">
        <v>137</v>
      </c>
    </row>
    <row spans="1:2" r="4">
      <c r="A4" s="4" t="s">
        <v>136</v>
      </c>
      <c r="B4" s="4" t="s">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solidated Balance Sheets</vt:lpstr>
      <vt:lpstr>Consolidated Balance Sheets (Pa</vt:lpstr>
      <vt:lpstr>Consolidated Statements of Inco</vt:lpstr>
      <vt:lpstr>Consolidated Statements of Cash</vt:lpstr>
      <vt:lpstr>Basis of Presentation</vt:lpstr>
      <vt:lpstr>Long-Term Debt</vt:lpstr>
      <vt:lpstr>Net Income Per Share</vt:lpstr>
      <vt:lpstr>Related Party</vt:lpstr>
      <vt:lpstr>Stock-Based Compensation</vt:lpstr>
      <vt:lpstr>Income Taxes</vt:lpstr>
      <vt:lpstr>Legal Proceedings</vt:lpstr>
      <vt:lpstr>Stock Repurchases</vt:lpstr>
      <vt:lpstr>Basis of Presentation (Policies</vt:lpstr>
      <vt:lpstr>Net Income Per Share (Tables)</vt:lpstr>
      <vt:lpstr>Stock-Based Compensation (Table</vt:lpstr>
      <vt:lpstr>Income Taxes (Tables)</vt:lpstr>
      <vt:lpstr>Long-Term Debt - Additional Inf</vt:lpstr>
      <vt:lpstr>Reconciliation of Basic and Dil</vt:lpstr>
      <vt:lpstr>Net Income Per Share - Addition</vt:lpstr>
      <vt:lpstr>Related Party Transactions - Ad</vt:lpstr>
      <vt:lpstr>Stock-Based Compensation - Addi</vt:lpstr>
      <vt:lpstr>Information Related to Stock-Ba</vt:lpstr>
      <vt:lpstr>Black-Scholes Option-Pricing Mo</vt:lpstr>
      <vt:lpstr>Stock Option Activity (Detail)</vt:lpstr>
      <vt:lpstr>Time-Vested Restricted Stock Un</vt:lpstr>
      <vt:lpstr>Performance-Based Restricted St</vt:lpstr>
      <vt:lpstr>Income Taxes - Additional Infor</vt:lpstr>
      <vt:lpstr>Reconciliation of Beginning and</vt:lpstr>
      <vt:lpstr>Stock Repurchase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3T12:13:18Z</dcterms:created>
  <dcterms:modified xmlns:dcterms="http://purl.org/dc/terms/" xmlns:xsi="http://www.w3.org/2001/XMLSchema-instance" xsi:type="dcterms:W3CDTF">2015-11-03T12:13:18Z</dcterms:modified>
  <dc:title xmlns:dc="http://purl.org/dc/elements/1.1/">Untitled</dc:title>
  <dc:description xmlns:dc="http://purl.org/dc/elements/1.1/"/>
  <dc:subject xmlns:dc="http://purl.org/dc/elements/1.1/"/>
  <cp:keywords/>
  <cp:category/>
</cp:coreProperties>
</file>